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Unaudited Consolidated Statemen" sheetId="4" r:id="rId4"/>
    <s:sheet name="Unaudited Consolidated Stateme5" sheetId="5" r:id="rId5"/>
    <s:sheet name="Unaudited Consolidated Stateme6" sheetId="6" r:id="rId6"/>
    <s:sheet name="Note 1 - Description of Busines" sheetId="7" r:id="rId7"/>
    <s:sheet name="Note 2 - Summary of Significant" sheetId="8" r:id="rId8"/>
    <s:sheet name="Note 3 - Recent Developments" sheetId="9" r:id="rId9"/>
    <s:sheet name="Note 4 - Financial Condition an" sheetId="10" r:id="rId10"/>
    <s:sheet name="Note 5 - Spin-Out and Discontin" sheetId="11" r:id="rId11"/>
    <s:sheet name="Note 6 - Acquisition" sheetId="12" r:id="rId12"/>
    <s:sheet name="Note 7 - Related Party Transact" sheetId="13" r:id="rId13"/>
    <s:sheet name="Note 8 - Debt" sheetId="14" r:id="rId14"/>
    <s:sheet name="Note 9 - Stockholders' Deficit" sheetId="15" r:id="rId15"/>
    <s:sheet name="Note 10 - Stock-Based Compensat" sheetId="16" r:id="rId16"/>
    <s:sheet name="Note 11 - Warrants to Purchase " sheetId="17" r:id="rId17"/>
    <s:sheet name="Note 12 - Commitments and Conti" sheetId="18" r:id="rId18"/>
    <s:sheet name="Note 13 - Subsequent Events" sheetId="19" r:id="rId19"/>
    <s:sheet name="Note 2 - Summary of Significa20" sheetId="20" r:id="rId20"/>
    <s:sheet name="Note 5 - Spin-Out and Discont21" sheetId="21" r:id="rId21"/>
    <s:sheet name="Note 6 - Acquisition (Tables)" sheetId="22" r:id="rId22"/>
    <s:sheet name="Note 10 - Stock-Based Compens23" sheetId="23" r:id="rId23"/>
    <s:sheet name="Note 11 - Warrants to Purchas24" sheetId="24" r:id="rId24"/>
    <s:sheet name="Note 2 - Summary of Significa25" sheetId="25" r:id="rId25"/>
    <s:sheet name="Note 3 - Recent Developments (D" sheetId="26" r:id="rId26"/>
    <s:sheet name="Note 4 - Financial Condition 27" sheetId="27" r:id="rId27"/>
    <s:sheet name="Note 5 - Spin-Out and Discont28" sheetId="28" r:id="rId28"/>
    <s:sheet name="Note 6. Acquisition (Details)" sheetId="29" r:id="rId29"/>
    <s:sheet name="Note 6. Acquisition (Details 1)" sheetId="30" r:id="rId30"/>
    <s:sheet name="Note 7 - Related Party Transa31" sheetId="31" r:id="rId31"/>
    <s:sheet name="Note 8 - Debt (Details Narrativ" sheetId="32" r:id="rId32"/>
    <s:sheet name="Note 9 - Stockholders' Deficit " sheetId="33" r:id="rId33"/>
    <s:sheet name="Note 10 - Stock-Based Compens34" sheetId="34" r:id="rId34"/>
    <s:sheet name="Note 10 - Stock-Based Compens35" sheetId="35" r:id="rId35"/>
    <s:sheet name="Note 11 - Warrants to Purchas36" sheetId="36" r:id="rId36"/>
    <s:sheet name="Note 11 - Warrants to Purchas37" sheetId="37" r:id="rId37"/>
    <s:sheet name="Note 12 - Commitments and Con38" sheetId="38" r:id="rId38"/>
    <s:sheet name="Note 13 - Subsequent Events (De" sheetId="39" r:id="rId39"/>
  </s:sheets>
  <s:definedNames/>
  <s:calcPr calcId="124519" calcMode="auto" fullCalcOnLoad="1"/>
</s:workbook>
</file>

<file path=xl/sharedStrings.xml><?xml version="1.0" encoding="utf-8"?>
<sst xmlns="http://schemas.openxmlformats.org/spreadsheetml/2006/main" uniqueCount="394">
  <si>
    <t>Document and Entity Information - shares</t>
  </si>
  <si>
    <t>6 Months Ended</t>
  </si>
  <si>
    <t>Jun. 30, 2016</t>
  </si>
  <si>
    <t>Aug. 08, 2016</t>
  </si>
  <si>
    <t>Document And Entity Information</t>
  </si>
  <si>
    <t>Entity Registrant Name</t>
  </si>
  <si>
    <t>True Nature Holding,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5</t>
  </si>
  <si>
    <t>CURRENT ASSETS</t>
  </si>
  <si>
    <t>Cash and Cash Equivalents</t>
  </si>
  <si>
    <t>Accounts receivable</t>
  </si>
  <si>
    <t xml:space="preserve"> </t>
  </si>
  <si>
    <t>Inventory</t>
  </si>
  <si>
    <t>Prepaid expenses and other current assets</t>
  </si>
  <si>
    <t>Prepaid expenses - related party</t>
  </si>
  <si>
    <t>Total current assets</t>
  </si>
  <si>
    <t>Property and equipment, net</t>
  </si>
  <si>
    <t>Customer relationships</t>
  </si>
  <si>
    <t>Goodwill</t>
  </si>
  <si>
    <t>TOTAL ASSETS</t>
  </si>
  <si>
    <t>Current liabilities</t>
  </si>
  <si>
    <t>Accounts payable</t>
  </si>
  <si>
    <t>Short-term loan</t>
  </si>
  <si>
    <t>Accrued interest</t>
  </si>
  <si>
    <t>Accrued liabilities</t>
  </si>
  <si>
    <t>Debentures payable</t>
  </si>
  <si>
    <t>Convertible note payable, net of discount</t>
  </si>
  <si>
    <t>Total current liabilities</t>
  </si>
  <si>
    <t>TOTAL LIABILITIES</t>
  </si>
  <si>
    <t>Commitments and Contingencies (Note 12)</t>
  </si>
  <si>
    <t>STOCKHOLDERS' DEFICIT</t>
  </si>
  <si>
    <t>Preferred stock, $0.01 par value - 10,000,000 shares authorized, none issued and outstanding as of June 30, 2016 and December 31, 2015</t>
  </si>
  <si>
    <t>Common stock, $0.01 par value - 500,000,000 shares authorized, 13,175,000 shares issued and outstanding at June 30, 2016; $0.01 par value - 500,000,000 shares authorized, 11,765,000 shares issued and outstanding at December 31, 2015</t>
  </si>
  <si>
    <t>Additional paid-in capital</t>
  </si>
  <si>
    <t>Accumulated defici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and Comprehensive Loss - USD ($)</t>
  </si>
  <si>
    <t>3 Months Ended</t>
  </si>
  <si>
    <t>Jun. 30, 2015</t>
  </si>
  <si>
    <t>Income Statement [Abstract]</t>
  </si>
  <si>
    <t>Net Sales</t>
  </si>
  <si>
    <t>Cost of sales</t>
  </si>
  <si>
    <t>Gross Profit</t>
  </si>
  <si>
    <t>Operating expenses:</t>
  </si>
  <si>
    <t>Research and development</t>
  </si>
  <si>
    <t>Selling, general and administrative</t>
  </si>
  <si>
    <t>Total operating expenses</t>
  </si>
  <si>
    <t>Operating Loss from Continuing Operations</t>
  </si>
  <si>
    <t>Interest expense, net</t>
  </si>
  <si>
    <t>Loss on debt extinguishment</t>
  </si>
  <si>
    <t>Loss From Continuing Operations before Income Taxes</t>
  </si>
  <si>
    <t>Provision for income taxes</t>
  </si>
  <si>
    <t>Net Loss From Continuing Operations</t>
  </si>
  <si>
    <t>Discontinued Operations (Note 5):</t>
  </si>
  <si>
    <t>Net Loss from discontinued operations, net of tax</t>
  </si>
  <si>
    <t>Other comprehensive gain, net of tax</t>
  </si>
  <si>
    <t>Comprehensive Loss from Discontinued Operations</t>
  </si>
  <si>
    <t>Net Loss</t>
  </si>
  <si>
    <t>Comprehensive Net Loss</t>
  </si>
  <si>
    <t>Net Loss from Continuing Operations Per Share - Basic and Diluted</t>
  </si>
  <si>
    <t>Net Loss from Discontinued Operations Per Share - Basic and Diluted</t>
  </si>
  <si>
    <t>Net Loss Per Share - Basic and Diluted</t>
  </si>
  <si>
    <t>Weighted Average Number of Shares Outstanding During the Period - Basic and Diluted</t>
  </si>
  <si>
    <t>Unaudited Consolidated Statements of Changes in Stockholders' Deficit - 6 months ended Jun. 30, 2016 - USD ($)</t>
  </si>
  <si>
    <t>Common Stock</t>
  </si>
  <si>
    <t>Additional Paid-In Capital</t>
  </si>
  <si>
    <t>Accumulated Deficit</t>
  </si>
  <si>
    <t>Total</t>
  </si>
  <si>
    <t>Beginning Balance, Amount at Dec. 31, 2015</t>
  </si>
  <si>
    <t>Beginning Balance, Shares at Dec. 31, 2015</t>
  </si>
  <si>
    <t>Sale of common stock, net of issuance cost, Amount</t>
  </si>
  <si>
    <t>Sale of common stock, net of issuance cost, Shares</t>
  </si>
  <si>
    <t>Shares issued to board members, Amount</t>
  </si>
  <si>
    <t>Shares issued to board members, Shares</t>
  </si>
  <si>
    <t>Shares issued to consulting members, Amount</t>
  </si>
  <si>
    <t>Shares issued to consulting members, Shares</t>
  </si>
  <si>
    <t>Shares issued for P3 Compounding of Georgia acquisition, Amount</t>
  </si>
  <si>
    <t>Shares issued for P3 Compounding of Georgia acquisition, Shares</t>
  </si>
  <si>
    <t>Shares issued to employee, Amount</t>
  </si>
  <si>
    <t>Shares issued to employee, Shares</t>
  </si>
  <si>
    <t>Common stock issued for convertible note payable, Amount</t>
  </si>
  <si>
    <t>Common stock issued for convertible note payable, Shares</t>
  </si>
  <si>
    <t>Discount related to issuance of note payable and allocated fair value to beneficial conversion feature</t>
  </si>
  <si>
    <t>Stock compensation expense</t>
  </si>
  <si>
    <t>Net loss</t>
  </si>
  <si>
    <t>Ending Balance, Amount at Jun. 30, 2016</t>
  </si>
  <si>
    <t>Ending Balance, Shares at Jun. 30, 2016</t>
  </si>
  <si>
    <t>Unaudited Consolidated Statements of Cash Flows - USD ($)</t>
  </si>
  <si>
    <t>Cash Flows from Operating Activities:</t>
  </si>
  <si>
    <t>Adjustments to reconcile net loss to net cash used in operating activities:</t>
  </si>
  <si>
    <t>Loss from discontinued operations</t>
  </si>
  <si>
    <t>Accretion for debt discounts, warrants and issuance costs</t>
  </si>
  <si>
    <t>Stock-based option compensation</t>
  </si>
  <si>
    <t>Shares issued for board of director compensation</t>
  </si>
  <si>
    <t>Shares issued for consulting services</t>
  </si>
  <si>
    <t>Shares issued to employee</t>
  </si>
  <si>
    <t>Changes in operating assets and liabilities:</t>
  </si>
  <si>
    <t>Prepaid expenses and other assets</t>
  </si>
  <si>
    <t>Accrued interest and other liabilities</t>
  </si>
  <si>
    <t>Net Cash Used in Operating Activities</t>
  </si>
  <si>
    <t>Cash Flows from Investing Activities:</t>
  </si>
  <si>
    <t>Cash received from acquisition of P3 Compounding of Georgia</t>
  </si>
  <si>
    <t>Net Cash Provided by Investing Activities</t>
  </si>
  <si>
    <t>Cash Flows from Financing Activities:</t>
  </si>
  <si>
    <t>Proceeds from issuance of convertible note payable</t>
  </si>
  <si>
    <t>Sale of common stock, net of issuance costs</t>
  </si>
  <si>
    <t>Proceeds from short-term loan</t>
  </si>
  <si>
    <t>Net Cash Provided by Financing Activities</t>
  </si>
  <si>
    <t>Discontinued Operations:</t>
  </si>
  <si>
    <t>Operating activities</t>
  </si>
  <si>
    <t>Investing activities</t>
  </si>
  <si>
    <t>Financing activities</t>
  </si>
  <si>
    <t>Net Increase in Cash and Cash Equivalents for Discontinued Operations</t>
  </si>
  <si>
    <t>Net Decrease in Cash and Cash Equivalents for Continuing Operations</t>
  </si>
  <si>
    <t>Cash, Beginning of Period</t>
  </si>
  <si>
    <t>Cash, End of Period</t>
  </si>
  <si>
    <t>Non-cash Investing and Financing Transactions:</t>
  </si>
  <si>
    <t>Conversion of debt to common stock shares</t>
  </si>
  <si>
    <t>Discount cost related to issuance of convertible notes payable</t>
  </si>
  <si>
    <t>Acquisition of P3 Compounding of Georgia, net of cash acquired:</t>
  </si>
  <si>
    <t>Fair value of assets acquired</t>
  </si>
  <si>
    <t>Fair value of liabilities assumed</t>
  </si>
  <si>
    <t>Issuance of common stock for acquisition of P3</t>
  </si>
  <si>
    <t>Debt obligation recorded as a result of acquisition</t>
  </si>
  <si>
    <t>Note 1 - Description of Business</t>
  </si>
  <si>
    <t>Organization, Consolidation and Presentation of Financial Statements [Abstract]</t>
  </si>
  <si>
    <t>Note 1  Description of Business True Nature Holding,
Inc. is executing on a business plan to acquire a series of businesses which specialize in compounding pharmacy activities, largely
direct to consumers, doctors and veterinary professionals. The Company completed its first acquisition of P3 Compounding in June
2016 and is pursuing a series of compounding pharmacy acquisitions. True Nature Holding,
Inc. (the Company), previously known as Trunity Holdings, Inc., became a publicly-traded company through a reverse
merger with Brain Tree International, Inc., a Utah corporation (BTI). Trunity Holdings, Inc. was the parent company
of the prior educational business, named Trunity, Inc., which was formed on July 28, 2009 through the acquisition of certain intellectual
property by its three founders. On December 31, 2015, the Company completed the restructuring and spin-out of the educational business.</t>
  </si>
  <si>
    <t>Note 2 - Summary of Significant Accounting Policies</t>
  </si>
  <si>
    <t>Accounting Policies [Abstract]</t>
  </si>
  <si>
    <t>Note 2  Summary of Significant Accounting Policies Basis of Presentation Use of Estimates
- 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June 30, 2016, the Company had 142,652 warrants, 1,067,879 options, 135,037 potential shares which may be
issued resulting from the provisions of convertible notes, respectively. As of June 30, 2015, the Company had 77,640
warrants, 67,483 options, 316,721 potential shares which may be issued resulting from the provisions of convertible notes,
respectively. Accounts Receivable - Inventories - Property and Equipment,
net - Business Combinations
-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Goodwill and Intangible
Assets - Recently Issued
Accounting Standards Revenue
from Contracts with Customers In July 2015,
the FASB issued ASU No. 2015-11, Inventory (Topic 330): Simplifying the Measurement of Inventory In August 2014,
the FASB issued new accounting guidance which defines managements responsibility to assess an entitys ability to
continue as a going concern, and to provide related footnote disclosures in certain circumstances. This guidance will b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new guidance and has not determined the impact this standard may have on its
consolidated financial statements. In February 2016,
the FASB issued ASU 2016-02, Leases In March 2016,
the FASB issued ASU 2016-09, Compensation-Stock Compensation (Topic 718): Improvements to Employee Share-Based Payment
Accounting</t>
  </si>
  <si>
    <t>Note 3 - Recent Developments</t>
  </si>
  <si>
    <t>Note 3  Recent Developments On April 4, 2016
the Company entered into a non-binding letter of intent to acquire Cherokee Compounding Pharmacy in Holly Springs, Georgia, a
suburb of Atlanta. The agreement calls for purchase consideration of approximately $450,000. Payment will be split between cash
and the issuance of common stock. The final allocation of each of these will be determined prior to closing, which is expected
to occur in third quarter 2016. The letter of intent is not a definitive agreement, and the Company expects to execute a definitive
agreement at closing. On May 20, 2016 the
Company entered into a non-binding letter of intent to acquire Innovation Compounding, Inc. (Innovation) in Kennesaw,
Georgia. The Company incurred $30,000 of expenses related to a fee for a no-shop provision, in addition to other
customary expenses associated with the due diligence process. Management has determined not to pursue this acquisition further
at this time.</t>
  </si>
  <si>
    <t>Note 4 - Financial Condition and Going Concern</t>
  </si>
  <si>
    <t>Note 3 - Financial Condition and Going Concern</t>
  </si>
  <si>
    <t>Note 4  Financial Condition
and Going Concern As of June 30, 2016,
the Company had cash on hand of $20,571 and current liabilities of $1,063,295 and has incurred a loss from operations. True Nature
Holdings principal operations is the acquisition of compounding pharmacy companies. The Companys activities are subject
to significant risks and uncertainties, including failing to secure additional funding to execute its business plan.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t>
  </si>
  <si>
    <t>Note 5 - Spin-Out and Discontinued Operations</t>
  </si>
  <si>
    <t>Discontinued Operations and Disposal Groups [Abstract]</t>
  </si>
  <si>
    <t>Note 5  Spin-Out and Discontinued
Operations On December 31, 2015,
the Company completed the restructuring and spin-out of its software educational business, resulting in True Nature Holding, Inc.
becoming purely focused on acquiring a series of compounding pharmacy businesses, largely direct to consumers, doctors and veterinary
professionals. The results of the operations associated with the spin-out company and Trunity Holdings, Inc., qualifies as discontinued
operations as of and for the three and six month periods ended June 30, 2015. The results of operations
associated with discontinued operations were as follows:
Three Months Six Months
June 30, 2015 June 30, 2015
Net Sales $ 66,458 $ 185,137
Cost of sales 27,894 90,023
Gross Profit 38,564 95,114
Operating Expenses:
Research and development 186,950 381,649
Selling, general and administrative 232,596 484,862
Total operating expenses 419,546 866,511
Operating Loss from Discontinued Operations (380,982 ) (771,397 )
Other Expense:
Interest expense, net (318,747 ) (550,802 )
Net Loss from Discontinued Operations $ (699,729 ) (1,322,199 )
Other Comprehensive Loss Net of Tax:
Foreign currency translation adjustments 14,082 12,807
Comprehensive Loss from Discontinued Operations $ (685,647 ) $ (1,309,392 ) Our educational business
was fully disposed of in December 2015. As a result, there were no assets or liabilities of discontinued operations as of
December 31, 2015 or in subsequent periods.</t>
  </si>
  <si>
    <t>Note 6 - Acquisition</t>
  </si>
  <si>
    <t>Note 6 - Acquisition On April 29, 2016,
subject to approval by the Georgia Board of Pharmacy, the Company entered into definitive documents to acquire P3 Compounding of
Georgia, LLC,(P3).P3 received Georgia Board of Pharmacy approval for the transaction at the end of June 2016 and
the transaction closed effective June 30, 2016. P3 is a full service compounding pharmacy with both sterile and non-sterile expertise
headquarter in Atlanta, Georgia. The medicines that P3 compounds include bio-identical hormone replacement therapy, transdermal
pain creams, wellness compounding, individualized and prescriptions.The transaction included the acquisition of identifiable assets,
customer listings and intellectual properties included in the P3s library of specialized formulations. As a result of the
acquisition, P3 is now a wholly owned subsidiary of the Company. The acquisition of P3 permits the Company to make and distribute
its patent-pending proprietary drug formulations and other novel pharmaceutical solutions through P3 and introduces the Company
to new geographic and compounded formulation markets. The transaction has
been accounted for as a business combination and recorded as of June 30, 2016, therefore no revenues or net income have been included
in the Companys consolidated financial statements for second quarter 2016. The fair value of the consideration
paid pertaining to the acquisition of P3 was $851,150. Consideration for the transaction was structured as follows:
 An interest-free note for $150,000 with no interest to be paid in full via wire transfer on the
maturity date of August 16, 2016;
▪ $425,000 convertible note with a term of 12 months and a 6% interest rate, with the first installment
due June 1, 2016, and convertible into common stock of True Nature at a rate of $1.25 per share (which is 340,000 shares of common
stock), less a short-term financing for $14,350 that the Company provided to Integrity for working capital purposes;
▪ A $425,000 convertible note with no interest, which automatically converted
340,000 shares of common stock with a fair value of $261,800 based on the closing price of the True Natures common stock
on June 30, 2016. The notes issued
in conjunction with the purchase and the intellectual properties may be converted into restricted common stock at a rate of $1.25
per share. The purchase includes all payables, receivables, cash on hand, inventory and all assets used in the operation of the
business. In addition,
Mr. Casey Gaetano, a former owner of P3, received an employment contract with True Nature for 3 years as VP of Corporate Development,
at an annual salary of $125,000, plus normal benefits commensurate with other executives in the Company of equal stature. He also
receive in second quarter 2016, 125,000 shares of restricted at a value of $3.48 per share in exchange for becoming the Companys
VP of Corporate Development. Allocation of Consideration Transferred
The identifiable
assets acquired and liabilities assumed were recognized and measured as of the acquisition date based on their estimated fair values
as of June 30, 2016. The excess of the acquisition date fair value of consideration transferred over the estimated fair value of
the net tangible assets and intangible assets acquired was recorded as goodwill. The following
table summarizes the estimated fair values of the assets acquired and liabilities assumed at the acquisition date based on a fair
value acquisition price of $851,150 pertaining to the consideration provided.
Cash and cash equivalents $ 10,201
Accounts receivable 26,000
Inventories 111,668
Other current assets 20,706
Furniture and equipment 5,294
Customer list 151,273
Total identifiable assets acquired 325,142
Accounts payable and accrued expenses 35,422
Total liabilities assumed 35,422
Total identifiable assets less liabilities assumed 289,720
Goodwill 561,430
Net assets acquired $ 851,150 The fair value of
the transaction and related purchase price allocation was based on a third-party valuation obtained by the Company. Intangible Assets-Customer Relationships In determining the
fair value of the intangible assets, the Company considered, among other factors, the best use of the acquired assets, analyses
of historical financial performance of P3 and estimates of future performance of P3. The fair values of the identified intangible
assets related to P3s customer relationships. Customer relationships were calculated using the income approach. The following
table sets forth the components of identified intangible assets associated with the P3 Acquisition and their estimated useful lives.
Fair Value Useful Life
Customer relationships $ 151,273 7years
$ 151,273 The Company determined
the useful lives of intangible assets based on the expected future cash flows and contractual life associated with the respective
assets. Customer relationships represent the expected future benefit from contracts and relationships which, at the date of acquisition,
were reasonably anticipated to continue given the history and operating practices of P3. Goodwill Of the total estimated
purchase price for the P3 Acquisition, $561,430 was allocated to goodwill. Goodwill represents the excess of the purchase price
of the acquired business over the fair value of the underlying net tangible and intangible assets acquired. The goodwill
recorded resulting from the acquisition is expected to be deductible for income tax purposes.</t>
  </si>
  <si>
    <t>Note 7 - Related Party Transactions</t>
  </si>
  <si>
    <t>Related Party Transactions [Abstract]</t>
  </si>
  <si>
    <t>Note 7  Related Party Transactions The
Companys Chairman of the Board and CFO, Stephen Keaveney has a consulting agreement in the amount of $10,000 per month
for professional fees and was paid $10,000 and $26,000, respectively during the three and six months ending June 30, 2016. The
Companys newly appointed CEO,James Driscoll has anemployment agreement effective June 7, 2016 that will pay him a
monthly salary in the amount of $12,500 per month for remainder of 2016, $17,500 per month for the calendar year of 2017,
$22,500 per month for the calendar year of 2018 and $25,000 per month for the calendar year of 2019. No payments have been
made to James Driscoll during the three and six months ending June 30, 2016. On January 25,
2016 board member William L. Ross and Jeffrey Cosman were each awarded 100,000 of shares of the Company in exchange for their
services as board members. On April 25, 2016 board member James Driscoll was awarded 100,000 of shares of the Company in
exchange for his services on the board and 1,000,000 non-qualified stock options for his position as CEO. On May 25, 2016,
board member Phillip Crone was awarded 100,000 of shares the Company in exchange for his services on the board. In addition, a
shareholder of the Company has a consulting agreement in the amount of $10,000 per month for professional fees and was paid
$1,395 and $18,645 during the three and six months ended June 30, 2016, respectively. As of December 31, 2015, $17,000 was
classified as a prepaid asset in the consolidated balance sheets related to the prepayment of consulting fees. No amounts
were prepaid as of June 30, 2016. Any amount owed for
services performed through June 30, 2016 and remain unpaid are recorded as accrued labilities on the consolidated balance sheets.</t>
  </si>
  <si>
    <t>Note 8 - Debt</t>
  </si>
  <si>
    <t>Debt Disclosure [Abstract]</t>
  </si>
  <si>
    <t>Note 8 
Debt Convertible Promissory Notes On March 18, 2016,
the Company issued a 12% Convertible Promissory Note (the Convertible Note A) in the principal amount of $60,000
to the Lender. Pursuant to the terms of the Convertible Note A, on the date thereof, the Company issued the Convertible Note A
to the Lender and, as consideration therefor, the Lender paid the Company in cash the full principal amount of the Convertible
Note A. Upon issuance the lender was awarded 15,000 restricted common shares as an origination fee which have certain registration
rights. Pursuant to
the terms of the Convertible Note A, the Company is obligated to pay monthly installments of not less than $1,000 the first
of each month commencing the month following the execution of this note until its full maturity on September 16, 2016 at
which time the Company is obligated to repay the full principal amount of the Convertible Note A. The Convertible Note A
is convertible by the holder at any time into shares of the Companys common stock at an effective conversion price
of $1.00 and throughout the duration of this Convertible Note the holder has the right to participate in any and other
financing the Company may engage in with the same terms and option as all other investors. The Company allocated the face
value of the Convertible Note A to the shares and the note based on relative fair values, and the amount allocated to the
shares of $16,364 was recorded as a discount against the note, with an offsetting entry to additional paid-in capital. The
beneficial conversion feature of $16,364 was recorded as a debt discount with an offsetting entry to additional paid-in
capital decreasing the note payable and increasing debt discount. The debt discount is being amortized to interest expense
over the term of the debt. As of June 30, 2016, the carrying value of this Convertible Note A was $45,872 and accrued
interest expense of $1,080. For the three and six months ended June 30, 2016, debt discount amortization related to the
Convertible Note A was $16,274 and $18,599, respectively and its related interest expense was$1,820 and $2,080,
respectively. On May 19, 2016, the
Company issued a 10% Convertible Promissory Note (the Convertible Note B) in the principal amount of $100,000 to
the Lender. Pursuant to the terms of the Convertible Note B, on the date thereof, the Company issued the Convertible Note B to
the Lender and, as consideration therefor, the Lender paid the Company in cash the full principal amount of the Convertible Note
B. Upon issuance the lender was awarded 66,666 warrants to purchase common stock of the Companyat an exercise price of $2.50 for
a term of twenty-four months. Pursuant to the terms
of the Convertible Note B, the Company is obligated to repay the full principal amount of the Convertible Note B with any unpaid
interest upon the date of maturity, June 19, 2017. The Convertible Note Bis convertible by the holder at any time into shares of
the Companys common stock at an effective conversion price of $1.50 and throughout the duration of this Convertible Note
the holder has the right to participate in any and other financing the Company may engage in with the same terms and option as
all other investors. The Company allocated the face value of the Convertible Note B to the shares and the note based on relative
fair values, and the amount allocated to the shares of $39,887 was recorded as a discount against the note, with an offsetting
entry to additional paid-in capital. The beneficial conversion feature of $52,553 was recorded as a debt discount with an offsetting
entry to additional paid-in capital decreasing the note payable and increasing debt discount. The debt discount is being amortized
to interest expense over the term of the debt. As of June 30, 2016, the carrying value of this Convertible Note B was $29,090and
accrued interest expense of $1,167.For the three and six months ended June 30, 2016, debt discount amortization related to the
Convertible Note Bwas $21,530 and its related interest expense was $1,167. Short-term Loan As a result of the
acquisition of P3 Compounding of Georgia, LLC the Company had a short-term loanwith a loan agency for a principal amount of $52,000
for the purchase of future sales and credit card receivables of P3. Under the terms of the receivable purchase agreement, the Company
purchased an advance of $50,000 plus $2,000 for origination costs with a 10.5% daily interest rate to be repaid over 160 days at
a repayment amount of $451.75 per day. Upon maturity of the loan the total repayment amount will be $72,280.As of June 30, 2016,
the carrying value of this short term loan was $44,350. For the three and six months ended June 30, 2016, no interest expense related
to this loan was recorded in the Companys consolidated financial statements as the effective date of acquisition was the
last day of the quarter. August 2014 Convertible Debentures
(Series C) In fiscal 2015,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The Series C Debenture accrues interest at an
annual rate of 10%, matured on October 31, 2015, and is convertible into the Companys common stock at a conversion rate
of $20.20 per share. The holders of the Series C Debenture also received warrants to acquire 4,950 shares post-split of
common stock for an exercise price of $20.20 per share, exercisable over five years. The former educational business in
fiscal 2014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in fiscal 2014 upon execution of the new debentures. As
of June 30, 2016, the carrying value of this Series C Debenture was $110,833 and accrued interest expense of $19,950. For the
three and six months ended June 30, 2016, interest expense related to the Debenture was $3,325 and $6,613, respectively. November 2014 Convertible Debentures
(Series D) In fiscal 2015,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4 that did not participate in the debt conversion restructuring. The
Series D Debenture accrues interest at an annual rate of 12%, matured on October 31, 2015, and is convertible into the
Companys common stock at a conversion rate of $16.67 per share. The holders of the Series D Debenture also received
warrants to acquire 495 shares post-split of common stock for an exercise price of $20.20 per share, exercisable over five
years. The former educational business in fiscal 2014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in fiscal
2014 upon execution of the new debentures. As of June 30, 2016, the carrying value of the Series D Debenture was $11,334 and
accrued interest expense of $2,267. For the three and six months ended June 30, 2016, interest expense related to the
Debenture was $340 and $686, respectively.</t>
  </si>
  <si>
    <t>Note 9 - Stockholders' Deficit</t>
  </si>
  <si>
    <t>Stockholders' Equity Note [Abstract]</t>
  </si>
  <si>
    <t>Note 9  Stockholders
Deficit Sale of Common
Stock Shares for Consulting
Services and Board Members Shares for Employee Shares
issued for convertible note payable Debt beneficial
conversion feature for convertible note payable Shares issued
for convertible note payable of acquisition of P3 Compounding of Georgia, LLC</t>
  </si>
  <si>
    <t>Note 10 - Stock-Based Compensation</t>
  </si>
  <si>
    <t>Disclosure of Compensation Related Costs, Share-based Payments [Abstract]</t>
  </si>
  <si>
    <t xml:space="preserve">Note 10  Stock-Based Compensation The Company has two
Employee, Director and Consultant Stock Option Plans that were not terminated as a result of the fiscal 2015 restructuring of the
Company and spin-out and have continued as part of the operations as detailed below. In
fiscal 2015, the option pool pertaining to the 2009 Employee, Director and Consultant Stock Option Plan (the 2009 Plan)
was adjusted for a 1 for 101 stock split due to the spin-out and restructuring plan, resulting in an authorized option pool of
18,152. Stock options typically vest over a three-year period and have a life of ten years from the date granted. As of June 30,
2016 there were 3,610 shares available for future awards under this plan. In
fiscal 2015, the option pool pertaining to the 2012 Employee, Director and Consultant Stock Option Plan (the 2012 Plan)
was adjusted for a 1 for 101 stock split due to the spin-out and restructuring plan, resulting in an authorized options pool of
74,257. Stock options typically vest over a three year period and have a life of ten years from the date granted. As of June 30,
2016, there were 45,673 shares available for future awards under this plan. In
addition, there are approximately 24,753 in options outstanding that were issued to a former CEO of spin-out Companyin fiscal 2014.
These options issued are outside of the 2009 and 2012 Plans. On
June 1, 2016Jim Driscoll was granted for his position as Chief Executive Officer(CEO) of the Company options to purchase up to
1,000,000 shares of Common Stock outside ofthe Companys 2009 and 2012 stock option plans (the Option Agreement).
These options covered 250,000 shares at an exerciseprice of $1.00 per share to be granted immediately and three additional tranches
of 250,000 shares each at an exercise price of $1.50, $2.00 and $2.50 per share,respectively. The remaining three tranches will
vest equally over the next three years with the first fully vesting on May 31, 2017 through May 31, 2019. The term of the options
will be for a period of five years and may be exercised at any time as to the vested shares. During
the three and six months ended June 30, 2016, the Company recorded stock compensation expense related to the options granted to
Mr. Driscoll of $496,668 and has unrecognized stock expense of $1,040,793 to be recorded over the vesting period. The grant-date
fair value of options was estimated using the Black-Scholes option pricing model. The per share weighted average fairvalue of stock
options granted for Mr. Driscoll wasa range of $1.35-$1.76and was determined using the following assumptions: expected pricevolatility
is 80.39%, risk-free interest rate of 1.39%, zero expected dividend yield, and 4.0 years expected life of options. Theexpected
term of options granted is based on the simplified method in accordance with Securities and Exchange CommissionStaff Accounting
Bulletin 107, and represents the period of time that options granted are expected to be outstanding. TheCompany makes assumptions
with respect to expected stock price volatility based on the average historical volatility of peerswith similar attributes. In
addition, the Company determines the risk free rate by selecting the U.S. Treasury with maturitiessimilar to the expected terms
of grants, quoted on an investment basis in effect at the time of grant for that business day. As
of June 30, 2016, unrecognized stock compensation expense related to unvested stock options under all Plans was $1,041, 377. This
expense is expected to be recognized over the remaining weighted average vesting periods of the outstanding options of 1.92 years.
Total stock compensation expense recorded to selling, general and administrative expenses on the consolidated statements of operations
and comprehensive for the six month period ending June 30, 2016 related to the all Plans and options that vested during the period
was $508,634. A
summary of options issued, exercised and cancelled are as follows:
Shares Weighted- Average Weighted- Average Aggregate
Outstanding at December 31, 2015 67,879 $ 21.40 7.17 
Granted 1,000,000 1.75 5.00 
Cancelled    
Outstanding at June 30, 2016 1,067,879 $ 3.00 5.22 
Exercisable at June 30, 2016 354,911 $ 4.99 4.95  </t>
  </si>
  <si>
    <t>Note 11 - Warrants to Purchase Common Stock</t>
  </si>
  <si>
    <t>Note 9 - Warrants to Purchase Common Stock</t>
  </si>
  <si>
    <t xml:space="preserve">Note 11  Warrants to Purchase
Common Stock Subsequent
to the restructuring of the Company and the spin-out, the Company had warrants to purchase common stock outstanding that were not
terminated and have continued as part of the operations as detailed below. The warrants were adjusted for a 1 for 101 stock split
due to the spin-out and restructuring plan as authorized.All warrants outstanding as of June 30, 2016 are scheduled to expire at
various dates through 2019. A summary of warrants issued, exercised and expired are as follows:
Shares Weighted- Average Weighted-Average
Outstanding at December 31, 2015 78,462 $ 29.55 3.43
Granted 66,666 2.50 2.00
Expired (2,475 ) 50.50 
Outstanding at June 30, 2016 142,653 $ 17.42 2.50
Exercisable at June 30, 2016 142,653 $ 17.42 2.50 </t>
  </si>
  <si>
    <t>Note 12 - Commitments and Contingencies</t>
  </si>
  <si>
    <t>Commitments and Contingencies Disclosure [Abstract]</t>
  </si>
  <si>
    <t>Note 12  Commitments and Contingencies
Legal National Council for Science and the
Environment, Inc. v. Trunity Holdings, Inc., Case No.. 2015 CA 009726 B, Superior Court for the District of Columbia, Civil Division. This action was
filed on December 16, 2015 by the National Council for Science and the Environment, Inc. (NCSE) in the state
court in the District of Columbia against Trunity Holdings, Inc. (Trunity) and alleges claims for Breach of
Contract. Acknowledgement of Indebtedness and Settlement Agreement and Quantum Meruit arising out of an agreement entered
into between NCSE and Trunity in 2014. The Complaint seeks damages in the amount of $177,270, inclusive of attorneys
fees, costs and accrued interest, continuing interest in the amount of 12% per annum and attorneys fees and costs of
collection relating to the case. The Company in its answer on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will seek actual and
compensatory damages against NCSE that it believes exceed the amount sought by NCSE on its claims, pre-judgment interest,
punitive damages and all costs and expenses, including attorneys fees, incurred by the Company in bringing its claims
against NCSE. On February 19, 2016,
NCSE filed a motion to dismiss the counterclaim, and the Company has filed its brief in the opposition to that motion. A hearing
is scheduled in 2016 on the motion. No discovery has been conducted by the parties yet, and no trial date has been set by the court.
We have recorded a liability as of June 30, 2016 based on our best estimate of the probable exposure pertaining to the claim.</t>
  </si>
  <si>
    <t>Note 13 - Subsequent Events</t>
  </si>
  <si>
    <t>Subsequent Events [Abstract]</t>
  </si>
  <si>
    <t>Note 13  Subsequent Events On July 6,
2016, the Company appointed Gary Meyer to the newly created position of Director of Compliance, providing oversight to its
compounding pharmacy operations in the area of licensing, operational compliance and to interface with the appropriate
regulatory bodies at the state and federal level. He worked as a Pharmacist in Charge for CRC Pharmacy from Aug 2015 to July
2016, Physicians Rx Pharmacy from April 2015 to July 2015, Dunwoody Pharmacy from 1995 to Feb 2015, Concord Pharmacy
from 1992 to 1995 and Kroger Pharmacy in 1992. Mr. Meyer has a bachelors
of Science in Pharmacy from The University of Georgia. Mr. Meyer holds a Georgia Board of Pharmacy license 1989- current,
is a Past Board Member of the Pharmacy Franchise &amp; Owners Association, a member of National Community Pharmacists Association,
a member of Georgia Pharmacy Association, Member of the International Academy of Compounding Pharmacists, Member since 1995
of the Professional Compounding Centers of America, . He will report to the Companys CEO, James Driscoll. As part of
his employment agreement he will receive 50,000 shares. On August 2, 2016,
the Board of Directors approved the consulting agreement with Acorn Management for market awareness, which calls for monthly payments
starting at $7,500 per month and restricted common shares to be valued at $50,000 per month to be converted at fair value at month-end.</t>
  </si>
  <si>
    <t>Note 2 - Summary of Significant Accounting Policies (Policies)</t>
  </si>
  <si>
    <t>Basis of Presentation</t>
  </si>
  <si>
    <t>Use of Estimates</t>
  </si>
  <si>
    <t xml:space="preserve">Use of Estimates
- </t>
  </si>
  <si>
    <t>Per Share Data</t>
  </si>
  <si>
    <t>Per Share Data The Company has excluded
all common equivalent shares outstanding for warrants, options and convertible instruments to purchase common stock from the calculation
of diluted net loss per share because all such securities are antidilutive for the periods presented. As of June 30, 2016, the
Company had 142,652warrants, 1,067,879 options, 135,037 potential shares which may be issued resulting from the provisions of convertible
notes, respectively. As of June 30, 2015, the Company had 77,640 warrants, 67,483 options, 316,721 potential shares which may be
issued resulting from the provisions of convertible notes, respectively.</t>
  </si>
  <si>
    <t>Accounts Receivable</t>
  </si>
  <si>
    <t>Accounts Receivable -</t>
  </si>
  <si>
    <t>Inventories</t>
  </si>
  <si>
    <t>Inventories -</t>
  </si>
  <si>
    <t>Property and Equipment, net</t>
  </si>
  <si>
    <t xml:space="preserve">Property and Equipment,
net - </t>
  </si>
  <si>
    <t>Business Combinations</t>
  </si>
  <si>
    <t>Business Combinations
-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Goodwill and Intangible Assets</t>
  </si>
  <si>
    <t xml:space="preserve">Goodwill and Intangible
Assets - </t>
  </si>
  <si>
    <t>Recently Issued Accounting Standards</t>
  </si>
  <si>
    <t>Recently
Issued Accounting Standards Revenue from Contracts with Customers In July 2015,
the FASB issued ASU No. 2015-11, Inventory (Topic 330): Simplifying the Measurement of Inventory In August 2014,
the FASB issued new accounting guidance which defines managements responsibility to assess an entitys ability to
continue as a going concern, and to provide related footnote disclosures in certain circumstances. This guidance will b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new guidance and has not determined the impact this standard may have on its
consolidated financial statements. In February 2016,
the FASB issued ASU 2016-02, Leases In March 2016,
the FASB issued ASU 2016-09, Compensation-Stock Compensation (Topic 718): Improvements to Employee Share-Based Payment
Accounting</t>
  </si>
  <si>
    <t>Note 5 - Spin-Out and Discontinued Operations (Tables)</t>
  </si>
  <si>
    <t>Results of operations associated with discontinued operations</t>
  </si>
  <si>
    <t>The results of operations
associated with discontinued operations were as follows:
Three Months Six Months
June 30, 2015 June 30, 2015
Net Sales $ 66,458 $ 185,137
Cost of sales 27,894 90,023
Gross Profit 38,564 95,114
Operating Expenses:
Research and development 186,950 381,649
Selling, general and administrative 232,596 484,862
Total operating expenses 419,546 866,511
Operating Loss from Discontinued Operations (380,982 ) (771,397 )
Other Expense:
Interest expense, net (318,747 ) (550,802 )
Net Loss from Discontinued Operations $ (699,729 ) (1,322,199 )
Other Comprehensive Loss Net of Tax:
Foreign currency translation adjustments 14,082 12,807
Comprehensive Loss from Discontinued Operations $ (685,647 ) $ (1,309,392 )</t>
  </si>
  <si>
    <t>Note 6 - Acquisition (Tables)</t>
  </si>
  <si>
    <t>Note 6 - Acquisition Tables</t>
  </si>
  <si>
    <t>Estimated fair values of the assets acquired and liabilities</t>
  </si>
  <si>
    <t xml:space="preserve"> The following
table summarizes the estimated fair values of the assets acquired and liabilities assumed at the acquisition date based on a fair
value acquisition price of $876,150 pertaining to the consideration provided.
Cash and cash equivalents $ 10,201
Accounts receivable 26,000
Inventories 111,668
Other current assets 20,706
Furniture and equipment 5,294
Customer list 151,273
Total identifiable assets acquired 325,142
Accounts payable and accrued expenses 35,422
Total liabilities assumed 35,422
Total identifiable assets less liabilities assumed 289,720
Goodwill 561,430
Net assets acquired $ 851,150 </t>
  </si>
  <si>
    <t>Components of identified intangible assets associated with acquisition and their estimated useful lives.</t>
  </si>
  <si>
    <t xml:space="preserve">The following
table sets forth the components of identified intangible assets associated with the P3 Acquisition and their estimated useful lives.
Fair Value Useful Life
Customer relationships $ 151,273 7 years
$ 151,273 </t>
  </si>
  <si>
    <t>Note 10 - Stock-Based Compensation (Tables)</t>
  </si>
  <si>
    <t>Summary of options issued, exercised and cancelled</t>
  </si>
  <si>
    <t xml:space="preserve">A
summary of options issued, exercised and cancelled are as follows:
Shares Weighted- Average Weighted- Average Aggregate
Outstanding at December 31, 2015 67,879 $ 21.40 7.17 
Granted 1,000,000 1.75 5.00 
Cancelled    
Outstanding at June 30, 2016 1,067,879 $ 3.00 5.22 
Exercisable at June 30, 2016 354,911 $ 4.99 4.95  </t>
  </si>
  <si>
    <t>Note 11 - Warrants to Purchase Common Stock (Tables)</t>
  </si>
  <si>
    <t>Summary of warrants issued, exercised and expired</t>
  </si>
  <si>
    <t xml:space="preserve">A summary of warrants issued, exercised and expired are as follows:
Shares Weighted- Average Weighted-Average
Outstanding at December 31, 2015 78,462 $ 29.55 3.43
Granted 66,666 2.50 2.00
Expired (2,475 ) 50.50 
Outstanding at June 30, 2016 142,653 $ 17.42 2.50
Exercisable at June 30, 2016 142,653 $ 17.42 2.50 </t>
  </si>
  <si>
    <t>Note 2 - Summary of Significant Accounting Policies (Details Narrative) - shares</t>
  </si>
  <si>
    <t>1 Months Ended</t>
  </si>
  <si>
    <t>Jan. 31, 2016</t>
  </si>
  <si>
    <t>Reverse spilit</t>
  </si>
  <si>
    <t>1 for 101</t>
  </si>
  <si>
    <t>Potential shares [Member]</t>
  </si>
  <si>
    <t>Antidilutive securities excluded from computation of earnings per share, amount</t>
  </si>
  <si>
    <t>Options Held [Member]</t>
  </si>
  <si>
    <t>Warrant [Member]</t>
  </si>
  <si>
    <t>Note 3 - Recent Developments (Details Narrative) - USD ($)</t>
  </si>
  <si>
    <t>May 20, 2016</t>
  </si>
  <si>
    <t>Apr. 04, 2016</t>
  </si>
  <si>
    <t>Note 3 - Recent Developments Details Narrative</t>
  </si>
  <si>
    <t>Purchase consideration</t>
  </si>
  <si>
    <t>Expenses related to acquisition</t>
  </si>
  <si>
    <t>Note 4 - Financial Condition and Going Concern (Details Narrative) - USD ($)</t>
  </si>
  <si>
    <t>Dec. 31, 2014</t>
  </si>
  <si>
    <t>Note 5 - Spin-Out and Discontinued Operations (Details) - USD ($)</t>
  </si>
  <si>
    <t>Operating Loss from Discontinued Operations</t>
  </si>
  <si>
    <t>Other Expense:</t>
  </si>
  <si>
    <t>Net Loss from Discontinued Operations</t>
  </si>
  <si>
    <t>Other Comprehensive Loss Net of Tax:</t>
  </si>
  <si>
    <t>Foreign currency translation adjustments</t>
  </si>
  <si>
    <t>Note 6. Acquisition (Details) - USD ($)</t>
  </si>
  <si>
    <t>Note 6. Acquisition Details</t>
  </si>
  <si>
    <t>Cash and cash equivalents</t>
  </si>
  <si>
    <t>Other current assets</t>
  </si>
  <si>
    <t>Furniture and equipment</t>
  </si>
  <si>
    <t>Customer list</t>
  </si>
  <si>
    <t>Total identifiable assets acquired</t>
  </si>
  <si>
    <t>Accounts payable and accrued expenses</t>
  </si>
  <si>
    <t>Total liabilities assumed</t>
  </si>
  <si>
    <t>Total identifiable assets less liabilities assumed</t>
  </si>
  <si>
    <t>Net assets acquired</t>
  </si>
  <si>
    <t>Note 6. Acquisition (Details 1)</t>
  </si>
  <si>
    <t>Jun. 30, 2016USD ($)</t>
  </si>
  <si>
    <t>Fair Value</t>
  </si>
  <si>
    <t>Customer Relationships [Member]</t>
  </si>
  <si>
    <t>Useful Life</t>
  </si>
  <si>
    <t>7 years</t>
  </si>
  <si>
    <t>Note 7 - Related Party Transactions (Details Narrative) - USD ($)</t>
  </si>
  <si>
    <t>May 25, 2016</t>
  </si>
  <si>
    <t>Jan. 25, 2016</t>
  </si>
  <si>
    <t>Mar. 31, 2016</t>
  </si>
  <si>
    <t>Shareholder [Member]</t>
  </si>
  <si>
    <t>Monthly professional fees</t>
  </si>
  <si>
    <t>Professional fees paid</t>
  </si>
  <si>
    <t>Stephen Keaveney [Member]</t>
  </si>
  <si>
    <t>William L. Ross and Jeffrey Cosman [Member]</t>
  </si>
  <si>
    <t>Shares purchased</t>
  </si>
  <si>
    <t>James Driscoll [Member]</t>
  </si>
  <si>
    <t>Phillip Crone [Member]</t>
  </si>
  <si>
    <t>Note 8 - Debt (Details Narrative) - USD ($)</t>
  </si>
  <si>
    <t>12 Months Ended</t>
  </si>
  <si>
    <t>May 19, 2016</t>
  </si>
  <si>
    <t>Mar. 18, 2016</t>
  </si>
  <si>
    <t>Convertible Promissory A Note [Member]</t>
  </si>
  <si>
    <t>Convertible Debentures, Carrying Value</t>
  </si>
  <si>
    <t>Accrued Interest</t>
  </si>
  <si>
    <t>Convertible Promissory B Note [Member]</t>
  </si>
  <si>
    <t>Debt discount amortization related to the Convertible Note</t>
  </si>
  <si>
    <t>Convertible Promissory Note [Member]</t>
  </si>
  <si>
    <t>Convertible promissory note principal amount</t>
  </si>
  <si>
    <t>Convertible Debentures, Face Value</t>
  </si>
  <si>
    <t>Debt instrument conversion price</t>
  </si>
  <si>
    <t>Interest expense related to the Debenture</t>
  </si>
  <si>
    <t>Restricted common shares awarded</t>
  </si>
  <si>
    <t>Interest rate</t>
  </si>
  <si>
    <t>12.00%</t>
  </si>
  <si>
    <t>Maturity date</t>
  </si>
  <si>
    <t>Jun. 19,
		2017</t>
  </si>
  <si>
    <t>Sep. 16,
		2016</t>
  </si>
  <si>
    <t>Obligated to pay monthly installments</t>
  </si>
  <si>
    <t>November 2014 Convertible Debentures (Series D) [Member]</t>
  </si>
  <si>
    <t>Oct. 31,
		2015</t>
  </si>
  <si>
    <t>Warrants to purchase of common stock</t>
  </si>
  <si>
    <t>Warrants to purchase of common stock exercise price</t>
  </si>
  <si>
    <t>Warrants to purchase of common stock term</t>
  </si>
  <si>
    <t>5 years</t>
  </si>
  <si>
    <t>August 2014 Convertible Debentures (Series C) [Member]</t>
  </si>
  <si>
    <t>10.00%</t>
  </si>
  <si>
    <t>P3 Compounding of Georgia [Member]</t>
  </si>
  <si>
    <t>10.50%</t>
  </si>
  <si>
    <t>Advance</t>
  </si>
  <si>
    <t>Note 9 - Stockholders' Deficit (Details Narrative) - USD ($)</t>
  </si>
  <si>
    <t>Gross proceeds from sale of common stock</t>
  </si>
  <si>
    <t>Gross proceeds from sale of common stock shares</t>
  </si>
  <si>
    <t>Common stock shares issued price per share</t>
  </si>
  <si>
    <t>Securities issuance costs commissions paid to broker-dealers</t>
  </si>
  <si>
    <t>Common stock shares issued for services rendered</t>
  </si>
  <si>
    <t>Conversion of six-month convertible promissory note to common stock</t>
  </si>
  <si>
    <t>Conversion of six-month convertible promissory note common stock, value</t>
  </si>
  <si>
    <t>Gross proceeds from convertible note payable</t>
  </si>
  <si>
    <t>Debt beneficial conversion feature for convertible note payable</t>
  </si>
  <si>
    <t>Restricted Stock [Member]</t>
  </si>
  <si>
    <t>Restricted Stock [Member] | P3 Convertible Notet [Member]</t>
  </si>
  <si>
    <t>Restricted Stock [Member] | VP of Corporate Development [Member]</t>
  </si>
  <si>
    <t>Restricted Stock [Member] | Board member [Member]</t>
  </si>
  <si>
    <t>Restricted Stock [Member] | Minimum [Member]</t>
  </si>
  <si>
    <t>Restricted Stock [Member] | Maximum [Member]</t>
  </si>
  <si>
    <t>Note 10 - Stock-Based Compensation (Details)</t>
  </si>
  <si>
    <t>Jun. 30, 2016USD ($)$ / sharesshares</t>
  </si>
  <si>
    <t>Options Outstanding | shares</t>
  </si>
  <si>
    <t>Option Granted | shares</t>
  </si>
  <si>
    <t>Option Cancelled | shares</t>
  </si>
  <si>
    <t>Options exercisable at End | shares</t>
  </si>
  <si>
    <t>Outstanding at Beginning, Weighted-Average Exercise Price | $ / shares</t>
  </si>
  <si>
    <t>Weighted- Average Exercise Price, Granted | $ / shares</t>
  </si>
  <si>
    <t>Weighted- Average Exercise Price, Cancelled | $ / shares</t>
  </si>
  <si>
    <t>Outstanding at Ending, Weighted-Average Exercise Price | $ / shares</t>
  </si>
  <si>
    <t>Weighted- Average exercisable at End | $ / shares</t>
  </si>
  <si>
    <t>Weighted- Average Remaining Contractual Term, Beginning balance</t>
  </si>
  <si>
    <t>7 years 2 months 1 day</t>
  </si>
  <si>
    <t>Weighted- Average Remaining Contractual Term, Granted</t>
  </si>
  <si>
    <t>Weighted- Average Remaining Contractual Term, Ending Balance</t>
  </si>
  <si>
    <t>5 years 2 months 19 days</t>
  </si>
  <si>
    <t>Weighted- Average Remaining Contractual Term, exercisable at End</t>
  </si>
  <si>
    <t>4 years 11 months 12 days</t>
  </si>
  <si>
    <t>Aggregate Intrinsic Value | $</t>
  </si>
  <si>
    <t>Aggregate Intrinsic Value, exercisable at End | $</t>
  </si>
  <si>
    <t>Note 10 - Stock-Based Compensation (Details Narrative) - USD ($)</t>
  </si>
  <si>
    <t>Jun. 01, 2016</t>
  </si>
  <si>
    <t>Options Outstanding</t>
  </si>
  <si>
    <t>Unrecognized stock compensation expense</t>
  </si>
  <si>
    <t>Unrecognized stock compensation expense recognition period</t>
  </si>
  <si>
    <t>1 year 11 months 1 day</t>
  </si>
  <si>
    <t>Share based compensation</t>
  </si>
  <si>
    <t>Jim Driscoll [Member]</t>
  </si>
  <si>
    <t>Number of option granted</t>
  </si>
  <si>
    <t>Number of option granted, exercise price</t>
  </si>
  <si>
    <t>Options to purchase common stock</t>
  </si>
  <si>
    <t>Expected price volatility</t>
  </si>
  <si>
    <t>80.39%</t>
  </si>
  <si>
    <t>Risk-free interest rate</t>
  </si>
  <si>
    <t>1.39%</t>
  </si>
  <si>
    <t>Expected dividend yield</t>
  </si>
  <si>
    <t>0.00%</t>
  </si>
  <si>
    <t>Expected life of options</t>
  </si>
  <si>
    <t>4 years</t>
  </si>
  <si>
    <t>Chief Executive Officer [Member]</t>
  </si>
  <si>
    <t>2009 Employee, Director and Consultant Stock Option Plan (the " 2009 Plan")</t>
  </si>
  <si>
    <t>Authorized option pool</t>
  </si>
  <si>
    <t>Stock option description</t>
  </si>
  <si>
    <t>Stock options typically vest over a three-year period and have a life of ten years from the date granted.</t>
  </si>
  <si>
    <t>Shares available for awards</t>
  </si>
  <si>
    <t>2012 Employee, Director and Consultant Stock Option Plan (the "2012 Plan")</t>
  </si>
  <si>
    <t>Stock options typically vest over a three year period and have a life of ten years from the date granted.</t>
  </si>
  <si>
    <t>Note 11 - Warrants to Purchase Common Stock (Details)</t>
  </si>
  <si>
    <t>Jun. 30, 2016$ / sharesshares</t>
  </si>
  <si>
    <t>Options Granted | shares</t>
  </si>
  <si>
    <t>Options Expired | shares</t>
  </si>
  <si>
    <t>Weighted- Average Exercise Price, Expired | $ / shares</t>
  </si>
  <si>
    <t>3 years 5 months 5 days</t>
  </si>
  <si>
    <t>2 years</t>
  </si>
  <si>
    <t>2 years 6 months</t>
  </si>
  <si>
    <t>Note 11 - Warrants to Purchase Common Stock (Details Narrative)</t>
  </si>
  <si>
    <t>Warrants expires through</t>
  </si>
  <si>
    <t>Dec. 31,
		2019</t>
  </si>
  <si>
    <t>Note 12 - Commitments and Contingencies (Details Narrative)</t>
  </si>
  <si>
    <t>Dec. 16, 2015USD ($)</t>
  </si>
  <si>
    <t>Damages sought</t>
  </si>
  <si>
    <t>Note 13 - Subsequent Events (Details Narrative) - Subsequent Event [Member] - USD ($)</t>
  </si>
  <si>
    <t>Aug. 02, 2016</t>
  </si>
  <si>
    <t>Jul. 06, 2016</t>
  </si>
  <si>
    <t>Consulting agreement [Member]</t>
  </si>
  <si>
    <t>Officers compensation</t>
  </si>
  <si>
    <t>Common stock issued as compensation</t>
  </si>
  <si>
    <t>Directo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02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3308333</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571</v>
      </c>
      <c r="C3" s="7" t="n">
        <v>28185</v>
      </c>
    </row>
    <row r="4" spans="1:3">
      <c r="A4" s="4" t="s">
        <v>31</v>
      </c>
      <c r="B4" s="6" t="n">
        <v>26000</v>
      </c>
      <c r="C4" s="4" t="s">
        <v>32</v>
      </c>
    </row>
    <row r="5" spans="1:3">
      <c r="A5" s="4" t="s">
        <v>33</v>
      </c>
      <c r="B5" s="6" t="n">
        <v>111668</v>
      </c>
      <c r="C5" s="4" t="s">
        <v>32</v>
      </c>
    </row>
    <row r="6" spans="1:3">
      <c r="A6" s="4" t="s">
        <v>34</v>
      </c>
      <c r="B6" s="6" t="n">
        <v>30179</v>
      </c>
      <c r="C6" s="4" t="s">
        <v>32</v>
      </c>
    </row>
    <row r="7" spans="1:3">
      <c r="A7" s="4" t="s">
        <v>35</v>
      </c>
      <c r="B7" s="4" t="s">
        <v>32</v>
      </c>
      <c r="C7" s="6" t="n">
        <v>17000</v>
      </c>
    </row>
    <row r="8" spans="1:3">
      <c r="A8" s="4" t="s">
        <v>36</v>
      </c>
      <c r="B8" s="6" t="n">
        <v>188418</v>
      </c>
      <c r="C8" s="6" t="n">
        <v>45185</v>
      </c>
    </row>
    <row r="9" spans="1:3">
      <c r="A9" s="4" t="s">
        <v>37</v>
      </c>
      <c r="B9" s="6" t="n">
        <v>5294</v>
      </c>
      <c r="C9" s="4" t="s">
        <v>32</v>
      </c>
    </row>
    <row r="10" spans="1:3">
      <c r="A10" s="4" t="s">
        <v>38</v>
      </c>
      <c r="B10" s="6" t="n">
        <v>151273</v>
      </c>
      <c r="C10" s="4" t="s">
        <v>32</v>
      </c>
    </row>
    <row r="11" spans="1:3">
      <c r="A11" s="4" t="s">
        <v>39</v>
      </c>
      <c r="B11" s="6" t="n">
        <v>561430</v>
      </c>
      <c r="C11" s="4" t="s">
        <v>32</v>
      </c>
    </row>
    <row r="12" spans="1:3">
      <c r="A12" s="4" t="s">
        <v>40</v>
      </c>
      <c r="B12" s="6" t="n">
        <v>906415</v>
      </c>
      <c r="C12" s="6" t="n">
        <v>45185</v>
      </c>
    </row>
    <row r="13" spans="1:3">
      <c r="A13" s="3" t="s">
        <v>41</v>
      </c>
    </row>
    <row r="14" spans="1:3">
      <c r="A14" s="4" t="s">
        <v>42</v>
      </c>
      <c r="B14" s="6" t="n">
        <v>600647</v>
      </c>
      <c r="C14" s="6" t="n">
        <v>414463</v>
      </c>
    </row>
    <row r="15" spans="1:3">
      <c r="A15" s="4" t="s">
        <v>43</v>
      </c>
      <c r="B15" s="6" t="n">
        <v>44350</v>
      </c>
      <c r="C15" s="4" t="s">
        <v>32</v>
      </c>
    </row>
    <row r="16" spans="1:3">
      <c r="A16" s="4" t="s">
        <v>44</v>
      </c>
      <c r="B16" s="6" t="n">
        <v>24600</v>
      </c>
      <c r="C16" s="6" t="n">
        <v>14918</v>
      </c>
    </row>
    <row r="17" spans="1:3">
      <c r="A17" s="4" t="s">
        <v>45</v>
      </c>
      <c r="B17" s="6" t="n">
        <v>46569</v>
      </c>
      <c r="C17" s="6" t="n">
        <v>13325</v>
      </c>
    </row>
    <row r="18" spans="1:3">
      <c r="A18" s="4" t="s">
        <v>46</v>
      </c>
      <c r="B18" s="6" t="n">
        <v>122167</v>
      </c>
      <c r="C18" s="6" t="n">
        <v>122167</v>
      </c>
    </row>
    <row r="19" spans="1:3">
      <c r="A19" s="4" t="s">
        <v>47</v>
      </c>
      <c r="B19" s="6" t="n">
        <v>224962</v>
      </c>
      <c r="C19" s="4" t="s">
        <v>32</v>
      </c>
    </row>
    <row r="20" spans="1:3">
      <c r="A20" s="4" t="s">
        <v>48</v>
      </c>
      <c r="B20" s="6" t="n">
        <v>1063295</v>
      </c>
      <c r="C20" s="6" t="n">
        <v>564873</v>
      </c>
    </row>
    <row r="21" spans="1:3">
      <c r="A21" s="4" t="s">
        <v>49</v>
      </c>
      <c r="B21" s="6" t="n">
        <v>1063295</v>
      </c>
      <c r="C21" s="6" t="n">
        <v>564873</v>
      </c>
    </row>
    <row r="22" spans="1:3">
      <c r="A22" s="4" t="s">
        <v>50</v>
      </c>
      <c r="B22" s="4" t="s">
        <v>32</v>
      </c>
      <c r="C22" s="4" t="s">
        <v>32</v>
      </c>
    </row>
    <row r="23" spans="1:3">
      <c r="A23" s="3" t="s">
        <v>51</v>
      </c>
    </row>
    <row r="24" spans="1:3">
      <c r="A24" s="4" t="s">
        <v>52</v>
      </c>
      <c r="B24" s="4" t="s">
        <v>32</v>
      </c>
      <c r="C24" s="4" t="s">
        <v>32</v>
      </c>
    </row>
    <row r="25" spans="1:3">
      <c r="A25" s="4" t="s">
        <v>53</v>
      </c>
      <c r="B25" s="6" t="n">
        <v>131750</v>
      </c>
      <c r="C25" s="6" t="n">
        <v>117650</v>
      </c>
    </row>
    <row r="26" spans="1:3">
      <c r="A26" s="4" t="s">
        <v>54</v>
      </c>
      <c r="B26" s="6" t="n">
        <v>3119918</v>
      </c>
      <c r="C26" s="6" t="n">
        <v>3917</v>
      </c>
    </row>
    <row r="27" spans="1:3">
      <c r="A27" s="4" t="s">
        <v>55</v>
      </c>
      <c r="B27" s="6" t="n">
        <v>-3408548</v>
      </c>
      <c r="C27" s="6" t="n">
        <v>-641255</v>
      </c>
    </row>
    <row r="28" spans="1:3">
      <c r="A28" s="4" t="s">
        <v>56</v>
      </c>
      <c r="B28" s="6" t="n">
        <v>-156880</v>
      </c>
      <c r="C28" s="6" t="n">
        <v>-519688</v>
      </c>
    </row>
    <row r="29" spans="1:3">
      <c r="A29" s="4" t="s">
        <v>57</v>
      </c>
      <c r="B29" s="7" t="n">
        <v>906415</v>
      </c>
      <c r="C29" s="7" t="n">
        <v>45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80"/>
  </cols>
  <sheetData>
    <row r="1" spans="1:2">
      <c r="A1" s="1" t="s">
        <v>193</v>
      </c>
      <c r="B1" s="2" t="s">
        <v>1</v>
      </c>
    </row>
    <row r="2" spans="1:2">
      <c r="B2" s="2" t="s">
        <v>2</v>
      </c>
    </row>
    <row r="3" spans="1:2">
      <c r="A3" s="3" t="s">
        <v>160</v>
      </c>
    </row>
    <row r="4" spans="1:2">
      <c r="A4" s="4" t="s">
        <v>194</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18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26</v>
      </c>
      <c r="B1" s="2" t="s">
        <v>227</v>
      </c>
      <c r="C1" s="2" t="s">
        <v>1</v>
      </c>
    </row>
    <row r="2" spans="1:4">
      <c r="B2" s="2" t="s">
        <v>228</v>
      </c>
      <c r="C2" s="2" t="s">
        <v>2</v>
      </c>
      <c r="D2" s="2" t="s">
        <v>70</v>
      </c>
    </row>
    <row r="3" spans="1:4">
      <c r="A3" s="4" t="s">
        <v>229</v>
      </c>
      <c r="B3" s="4" t="s">
        <v>230</v>
      </c>
    </row>
    <row r="4" spans="1:4">
      <c r="A4" s="4" t="s">
        <v>231</v>
      </c>
    </row>
    <row r="5" spans="1:4">
      <c r="A5" s="4" t="s">
        <v>232</v>
      </c>
      <c r="C5" s="6" t="n">
        <v>135037</v>
      </c>
      <c r="D5" s="6" t="n">
        <v>316721</v>
      </c>
    </row>
    <row r="6" spans="1:4">
      <c r="A6" s="4" t="s">
        <v>233</v>
      </c>
    </row>
    <row r="7" spans="1:4">
      <c r="A7" s="4" t="s">
        <v>232</v>
      </c>
      <c r="C7" s="6" t="n">
        <v>1067879</v>
      </c>
      <c r="D7" s="6" t="n">
        <v>67483</v>
      </c>
    </row>
    <row r="8" spans="1:4">
      <c r="A8" s="4" t="s">
        <v>234</v>
      </c>
    </row>
    <row r="9" spans="1:4">
      <c r="A9" s="4" t="s">
        <v>229</v>
      </c>
      <c r="C9" s="4" t="s">
        <v>230</v>
      </c>
    </row>
    <row r="10" spans="1:4">
      <c r="A10" s="4" t="s">
        <v>232</v>
      </c>
      <c r="C10" s="6" t="n">
        <v>142652</v>
      </c>
      <c r="D10" s="6" t="n">
        <v>7764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3"/>
    <col customWidth="1" max="3" min="3" width="14"/>
  </cols>
  <sheetData>
    <row r="1" spans="1:3">
      <c r="A1" s="1" t="s">
        <v>235</v>
      </c>
      <c r="B1" s="2" t="s">
        <v>236</v>
      </c>
      <c r="C1" s="2" t="s">
        <v>237</v>
      </c>
    </row>
    <row r="2" spans="1:3">
      <c r="A2" s="3" t="s">
        <v>238</v>
      </c>
    </row>
    <row r="3" spans="1:3">
      <c r="A3" s="4" t="s">
        <v>239</v>
      </c>
      <c r="C3" s="7" t="n">
        <v>450000</v>
      </c>
    </row>
    <row r="4" spans="1:3">
      <c r="A4" s="4" t="s">
        <v>240</v>
      </c>
      <c r="B4" s="7" t="n">
        <v>3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241</v>
      </c>
      <c r="B1" s="2" t="s">
        <v>2</v>
      </c>
      <c r="C1" s="2" t="s">
        <v>28</v>
      </c>
      <c r="D1" s="2" t="s">
        <v>70</v>
      </c>
      <c r="E1" s="2" t="s">
        <v>242</v>
      </c>
    </row>
    <row r="2" spans="1:5">
      <c r="A2" s="3" t="s">
        <v>165</v>
      </c>
    </row>
    <row r="3" spans="1:5">
      <c r="A3" s="4" t="s">
        <v>30</v>
      </c>
      <c r="B3" s="7" t="n">
        <v>20571</v>
      </c>
      <c r="C3" s="7" t="n">
        <v>28185</v>
      </c>
      <c r="D3" s="7" t="n">
        <v>16000</v>
      </c>
      <c r="E3" s="7" t="n">
        <v>14119</v>
      </c>
    </row>
    <row r="4" spans="1:5">
      <c r="A4" s="4" t="s">
        <v>41</v>
      </c>
      <c r="B4" s="7" t="n">
        <v>1063295</v>
      </c>
      <c r="C4" s="7" t="n">
        <v>56487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43</v>
      </c>
      <c r="B1" s="2" t="s">
        <v>69</v>
      </c>
      <c r="D1" s="2" t="s">
        <v>1</v>
      </c>
    </row>
    <row r="2" spans="1:5">
      <c r="B2" s="2" t="s">
        <v>2</v>
      </c>
      <c r="C2" s="2" t="s">
        <v>70</v>
      </c>
      <c r="D2" s="2" t="s">
        <v>2</v>
      </c>
      <c r="E2" s="2" t="s">
        <v>70</v>
      </c>
    </row>
    <row r="3" spans="1:5">
      <c r="A3" s="3" t="s">
        <v>168</v>
      </c>
    </row>
    <row r="4" spans="1:5">
      <c r="A4" s="4" t="s">
        <v>72</v>
      </c>
      <c r="C4" s="7" t="n">
        <v>66458</v>
      </c>
      <c r="E4" s="7" t="n">
        <v>185137</v>
      </c>
    </row>
    <row r="5" spans="1:5">
      <c r="A5" s="4" t="s">
        <v>73</v>
      </c>
      <c r="C5" s="6" t="n">
        <v>27894</v>
      </c>
      <c r="E5" s="6" t="n">
        <v>90023</v>
      </c>
    </row>
    <row r="6" spans="1:5">
      <c r="A6" s="4" t="s">
        <v>74</v>
      </c>
      <c r="C6" s="6" t="n">
        <v>38564</v>
      </c>
      <c r="E6" s="6" t="n">
        <v>95114</v>
      </c>
    </row>
    <row r="7" spans="1:5">
      <c r="A7" s="3" t="s">
        <v>75</v>
      </c>
    </row>
    <row r="8" spans="1:5">
      <c r="A8" s="4" t="s">
        <v>76</v>
      </c>
      <c r="C8" s="6" t="n">
        <v>186950</v>
      </c>
      <c r="E8" s="6" t="n">
        <v>381649</v>
      </c>
    </row>
    <row r="9" spans="1:5">
      <c r="A9" s="4" t="s">
        <v>77</v>
      </c>
      <c r="C9" s="6" t="n">
        <v>232596</v>
      </c>
      <c r="E9" s="6" t="n">
        <v>484862</v>
      </c>
    </row>
    <row r="10" spans="1:5">
      <c r="A10" s="4" t="s">
        <v>78</v>
      </c>
      <c r="C10" s="6" t="n">
        <v>419546</v>
      </c>
      <c r="E10" s="6" t="n">
        <v>866511</v>
      </c>
    </row>
    <row r="11" spans="1:5">
      <c r="A11" s="4" t="s">
        <v>244</v>
      </c>
      <c r="C11" s="6" t="n">
        <v>-380982</v>
      </c>
      <c r="E11" s="6" t="n">
        <v>-771397</v>
      </c>
    </row>
    <row r="12" spans="1:5">
      <c r="A12" s="3" t="s">
        <v>245</v>
      </c>
    </row>
    <row r="13" spans="1:5">
      <c r="A13" s="4" t="s">
        <v>80</v>
      </c>
      <c r="C13" s="6" t="n">
        <v>-318747</v>
      </c>
      <c r="E13" s="6" t="n">
        <v>-550802</v>
      </c>
    </row>
    <row r="14" spans="1:5">
      <c r="A14" s="4" t="s">
        <v>246</v>
      </c>
      <c r="B14" s="4" t="s">
        <v>32</v>
      </c>
      <c r="C14" s="6" t="n">
        <v>-699729</v>
      </c>
      <c r="D14" s="4" t="s">
        <v>32</v>
      </c>
      <c r="E14" s="6" t="n">
        <v>-1322199</v>
      </c>
    </row>
    <row r="15" spans="1:5">
      <c r="A15" s="3" t="s">
        <v>247</v>
      </c>
    </row>
    <row r="16" spans="1:5">
      <c r="A16" s="4" t="s">
        <v>248</v>
      </c>
      <c r="C16" s="6" t="n">
        <v>14082</v>
      </c>
      <c r="E16" s="6" t="n">
        <v>12807</v>
      </c>
    </row>
    <row r="17" spans="1:5">
      <c r="A17" s="4" t="s">
        <v>88</v>
      </c>
      <c r="B17" s="4" t="s">
        <v>32</v>
      </c>
      <c r="C17" s="7" t="n">
        <v>-685647</v>
      </c>
      <c r="D17" s="4" t="s">
        <v>32</v>
      </c>
      <c r="E17" s="7" t="n">
        <v>-130939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49</v>
      </c>
      <c r="B1" s="2" t="s">
        <v>2</v>
      </c>
      <c r="C1" s="2" t="s">
        <v>28</v>
      </c>
    </row>
    <row r="2" spans="1:3">
      <c r="A2" s="3" t="s">
        <v>250</v>
      </c>
    </row>
    <row r="3" spans="1:3">
      <c r="A3" s="4" t="s">
        <v>251</v>
      </c>
      <c r="B3" s="7" t="n">
        <v>10201</v>
      </c>
    </row>
    <row r="4" spans="1:3">
      <c r="A4" s="4" t="s">
        <v>31</v>
      </c>
      <c r="B4" s="6" t="n">
        <v>26000</v>
      </c>
    </row>
    <row r="5" spans="1:3">
      <c r="A5" s="4" t="s">
        <v>201</v>
      </c>
      <c r="B5" s="6" t="n">
        <v>111668</v>
      </c>
    </row>
    <row r="6" spans="1:3">
      <c r="A6" s="4" t="s">
        <v>252</v>
      </c>
      <c r="B6" s="6" t="n">
        <v>20706</v>
      </c>
    </row>
    <row r="7" spans="1:3">
      <c r="A7" s="4" t="s">
        <v>253</v>
      </c>
      <c r="B7" s="6" t="n">
        <v>5294</v>
      </c>
    </row>
    <row r="8" spans="1:3">
      <c r="A8" s="4" t="s">
        <v>254</v>
      </c>
      <c r="B8" s="6" t="n">
        <v>151273</v>
      </c>
    </row>
    <row r="9" spans="1:3">
      <c r="A9" s="4" t="s">
        <v>255</v>
      </c>
      <c r="B9" s="6" t="n">
        <v>325142</v>
      </c>
    </row>
    <row r="10" spans="1:3">
      <c r="A10" s="4" t="s">
        <v>256</v>
      </c>
      <c r="B10" s="6" t="n">
        <v>35422</v>
      </c>
    </row>
    <row r="11" spans="1:3">
      <c r="A11" s="4" t="s">
        <v>257</v>
      </c>
      <c r="B11" s="6" t="n">
        <v>35422</v>
      </c>
    </row>
    <row r="12" spans="1:3">
      <c r="A12" s="4" t="s">
        <v>258</v>
      </c>
      <c r="B12" s="6" t="n">
        <v>289720</v>
      </c>
    </row>
    <row r="13" spans="1:3">
      <c r="A13" s="4" t="s">
        <v>39</v>
      </c>
      <c r="B13" s="6" t="n">
        <v>561430</v>
      </c>
      <c r="C13" s="4" t="s">
        <v>32</v>
      </c>
    </row>
    <row r="14" spans="1:3">
      <c r="A14" s="4" t="s">
        <v>259</v>
      </c>
      <c r="B14" s="7" t="n">
        <v>8511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2</v>
      </c>
      <c r="C1" s="2" t="s">
        <v>28</v>
      </c>
    </row>
    <row r="2" spans="1:3">
      <c r="A2" s="3" t="s">
        <v>59</v>
      </c>
    </row>
    <row r="3" spans="1:3">
      <c r="A3" s="4" t="s">
        <v>60</v>
      </c>
      <c r="B3" s="8" t="n">
        <v>0.01</v>
      </c>
      <c r="C3" s="8" t="n">
        <v>0.01</v>
      </c>
    </row>
    <row r="4" spans="1:3">
      <c r="A4" s="4" t="s">
        <v>61</v>
      </c>
      <c r="B4" s="6" t="n">
        <v>10000000</v>
      </c>
      <c r="C4" s="6" t="n">
        <v>10000000</v>
      </c>
    </row>
    <row r="5" spans="1:3">
      <c r="A5" s="4" t="s">
        <v>62</v>
      </c>
      <c r="B5" s="6" t="n">
        <v>0</v>
      </c>
      <c r="C5" s="6" t="n">
        <v>0</v>
      </c>
    </row>
    <row r="6" spans="1:3">
      <c r="A6" s="4" t="s">
        <v>63</v>
      </c>
      <c r="B6" s="6" t="n">
        <v>0</v>
      </c>
      <c r="C6" s="6" t="n">
        <v>0</v>
      </c>
    </row>
    <row r="7" spans="1:3">
      <c r="A7" s="4" t="s">
        <v>64</v>
      </c>
      <c r="B7" s="8" t="n">
        <v>0.01</v>
      </c>
      <c r="C7" s="8" t="n">
        <v>0.01</v>
      </c>
    </row>
    <row r="8" spans="1:3">
      <c r="A8" s="4" t="s">
        <v>65</v>
      </c>
      <c r="B8" s="6" t="n">
        <v>500000000</v>
      </c>
      <c r="C8" s="6" t="n">
        <v>500000000</v>
      </c>
    </row>
    <row r="9" spans="1:3">
      <c r="A9" s="4" t="s">
        <v>66</v>
      </c>
      <c r="B9" s="6" t="n">
        <v>11765000</v>
      </c>
      <c r="C9" s="6" t="n">
        <v>11765000</v>
      </c>
    </row>
    <row r="10" spans="1:3">
      <c r="A10" s="4" t="s">
        <v>67</v>
      </c>
      <c r="B10" s="6" t="n">
        <v>11765000</v>
      </c>
      <c r="C10" s="6" t="n">
        <v>117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r="1" spans="1:2">
      <c r="A1" s="1" t="s">
        <v>260</v>
      </c>
      <c r="B1" s="2" t="s">
        <v>1</v>
      </c>
    </row>
    <row r="2" spans="1:2">
      <c r="B2" s="2" t="s">
        <v>261</v>
      </c>
    </row>
    <row r="3" spans="1:2">
      <c r="A3" s="4" t="s">
        <v>262</v>
      </c>
      <c r="B3" s="7" t="n">
        <v>151273</v>
      </c>
    </row>
    <row r="4" spans="1:2">
      <c r="A4" s="4" t="s">
        <v>263</v>
      </c>
    </row>
    <row r="5" spans="1:2">
      <c r="A5" s="4" t="s">
        <v>262</v>
      </c>
      <c r="B5" s="7" t="n">
        <v>15127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5"/>
    <col customWidth="1" max="6" min="6" width="14"/>
    <col customWidth="1" max="7" min="7" width="14"/>
  </cols>
  <sheetData>
    <row r="1" spans="1:7">
      <c r="A1" s="1" t="s">
        <v>266</v>
      </c>
      <c r="B1" s="2" t="s">
        <v>227</v>
      </c>
      <c r="D1" s="2" t="s">
        <v>69</v>
      </c>
      <c r="E1" s="2" t="s">
        <v>1</v>
      </c>
    </row>
    <row r="2" spans="1:7">
      <c r="B2" s="2" t="s">
        <v>267</v>
      </c>
      <c r="C2" s="2" t="s">
        <v>268</v>
      </c>
      <c r="D2" s="2" t="s">
        <v>2</v>
      </c>
      <c r="E2" s="2" t="s">
        <v>2</v>
      </c>
      <c r="F2" s="2" t="s">
        <v>269</v>
      </c>
      <c r="G2" s="2" t="s">
        <v>28</v>
      </c>
    </row>
    <row r="3" spans="1:7">
      <c r="A3" s="4" t="s">
        <v>35</v>
      </c>
      <c r="D3" s="4" t="s">
        <v>32</v>
      </c>
      <c r="E3" s="4" t="s">
        <v>32</v>
      </c>
      <c r="F3" s="7" t="n">
        <v>4250</v>
      </c>
      <c r="G3" s="7" t="n">
        <v>17000</v>
      </c>
    </row>
    <row r="4" spans="1:7">
      <c r="A4" s="4" t="s">
        <v>270</v>
      </c>
    </row>
    <row r="5" spans="1:7">
      <c r="A5" s="4" t="s">
        <v>271</v>
      </c>
      <c r="E5" s="6" t="n">
        <v>10000</v>
      </c>
    </row>
    <row r="6" spans="1:7">
      <c r="A6" s="4" t="s">
        <v>272</v>
      </c>
      <c r="D6" s="6" t="n">
        <v>1395</v>
      </c>
      <c r="E6" s="6" t="n">
        <v>18645</v>
      </c>
    </row>
    <row r="7" spans="1:7">
      <c r="A7" s="4" t="s">
        <v>273</v>
      </c>
    </row>
    <row r="8" spans="1:7">
      <c r="A8" s="4" t="s">
        <v>271</v>
      </c>
      <c r="E8" s="6" t="n">
        <v>10000</v>
      </c>
    </row>
    <row r="9" spans="1:7">
      <c r="A9" s="4" t="s">
        <v>272</v>
      </c>
      <c r="D9" s="7" t="n">
        <v>26000</v>
      </c>
      <c r="E9" s="6" t="n">
        <v>10000</v>
      </c>
    </row>
    <row r="10" spans="1:7">
      <c r="A10" s="4" t="s">
        <v>274</v>
      </c>
    </row>
    <row r="11" spans="1:7">
      <c r="A11" s="4" t="s">
        <v>275</v>
      </c>
      <c r="C11" s="6" t="n">
        <v>100000</v>
      </c>
    </row>
    <row r="12" spans="1:7">
      <c r="A12" s="4" t="s">
        <v>276</v>
      </c>
    </row>
    <row r="13" spans="1:7">
      <c r="A13" s="4" t="s">
        <v>272</v>
      </c>
      <c r="E13" s="7" t="n">
        <v>12500</v>
      </c>
    </row>
    <row r="14" spans="1:7">
      <c r="A14" s="4" t="s">
        <v>277</v>
      </c>
    </row>
    <row r="15" spans="1:7">
      <c r="A15" s="4" t="s">
        <v>275</v>
      </c>
      <c r="B15" s="6" t="n">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5"/>
    <col customWidth="1" max="5" min="5" width="14"/>
    <col customWidth="1" max="6" min="6" width="15"/>
    <col customWidth="1" max="7" min="7" width="16"/>
  </cols>
  <sheetData>
    <row r="1" spans="1:7">
      <c r="A1" s="1" t="s">
        <v>278</v>
      </c>
      <c r="B1" s="2" t="s">
        <v>227</v>
      </c>
      <c r="D1" s="2" t="s">
        <v>69</v>
      </c>
      <c r="F1" s="2" t="s">
        <v>1</v>
      </c>
      <c r="G1" s="2" t="s">
        <v>279</v>
      </c>
    </row>
    <row r="2" spans="1:7">
      <c r="B2" s="2" t="s">
        <v>280</v>
      </c>
      <c r="C2" s="2" t="s">
        <v>281</v>
      </c>
      <c r="D2" s="2" t="s">
        <v>2</v>
      </c>
      <c r="E2" s="2" t="s">
        <v>269</v>
      </c>
      <c r="F2" s="2" t="s">
        <v>2</v>
      </c>
      <c r="G2" s="2" t="s">
        <v>28</v>
      </c>
    </row>
    <row r="3" spans="1:7">
      <c r="A3" s="4" t="s">
        <v>282</v>
      </c>
    </row>
    <row r="4" spans="1:7">
      <c r="A4" s="4" t="s">
        <v>283</v>
      </c>
      <c r="D4" s="7" t="n">
        <v>45872</v>
      </c>
      <c r="F4" s="7" t="n">
        <v>45872</v>
      </c>
    </row>
    <row r="5" spans="1:7">
      <c r="A5" s="4" t="s">
        <v>284</v>
      </c>
      <c r="D5" s="6" t="n">
        <v>1080</v>
      </c>
      <c r="F5" s="6" t="n">
        <v>1080</v>
      </c>
    </row>
    <row r="6" spans="1:7">
      <c r="A6" s="4" t="s">
        <v>285</v>
      </c>
    </row>
    <row r="7" spans="1:7">
      <c r="A7" s="4" t="s">
        <v>283</v>
      </c>
      <c r="D7" s="6" t="n">
        <v>29090</v>
      </c>
      <c r="F7" s="6" t="n">
        <v>29090</v>
      </c>
    </row>
    <row r="8" spans="1:7">
      <c r="A8" s="4" t="s">
        <v>284</v>
      </c>
      <c r="D8" s="6" t="n">
        <v>1167</v>
      </c>
      <c r="F8" s="6" t="n">
        <v>1167</v>
      </c>
    </row>
    <row r="9" spans="1:7">
      <c r="A9" s="4" t="s">
        <v>286</v>
      </c>
      <c r="F9" s="6" t="n">
        <v>1167</v>
      </c>
    </row>
    <row r="10" spans="1:7">
      <c r="A10" s="4" t="s">
        <v>287</v>
      </c>
    </row>
    <row r="11" spans="1:7">
      <c r="A11" s="4" t="s">
        <v>288</v>
      </c>
      <c r="C11" s="7" t="n">
        <v>60000</v>
      </c>
    </row>
    <row r="12" spans="1:7">
      <c r="A12" s="4" t="s">
        <v>289</v>
      </c>
      <c r="C12" s="7" t="n">
        <v>16364</v>
      </c>
    </row>
    <row r="13" spans="1:7">
      <c r="A13" s="4" t="s">
        <v>290</v>
      </c>
      <c r="C13" s="7" t="n">
        <v>1</v>
      </c>
    </row>
    <row r="14" spans="1:7">
      <c r="A14" s="4" t="s">
        <v>283</v>
      </c>
      <c r="E14" s="7" t="n">
        <v>29598</v>
      </c>
    </row>
    <row r="15" spans="1:7">
      <c r="A15" s="4" t="s">
        <v>284</v>
      </c>
      <c r="E15" s="6" t="n">
        <v>260</v>
      </c>
    </row>
    <row r="16" spans="1:7">
      <c r="A16" s="4" t="s">
        <v>291</v>
      </c>
      <c r="D16" s="6" t="n">
        <v>1820</v>
      </c>
      <c r="F16" s="6" t="n">
        <v>2080</v>
      </c>
    </row>
    <row r="17" spans="1:7">
      <c r="A17" s="4" t="s">
        <v>286</v>
      </c>
      <c r="D17" s="6" t="n">
        <v>16274</v>
      </c>
      <c r="F17" s="6" t="n">
        <v>18599</v>
      </c>
    </row>
    <row r="18" spans="1:7">
      <c r="A18" s="4" t="s">
        <v>285</v>
      </c>
    </row>
    <row r="19" spans="1:7">
      <c r="A19" s="4" t="s">
        <v>292</v>
      </c>
      <c r="B19" s="6" t="n">
        <v>39887</v>
      </c>
      <c r="C19" s="6" t="n">
        <v>15000</v>
      </c>
    </row>
    <row r="20" spans="1:7">
      <c r="A20" s="4" t="s">
        <v>293</v>
      </c>
      <c r="C20" s="4" t="s">
        <v>294</v>
      </c>
    </row>
    <row r="21" spans="1:7">
      <c r="A21" s="4" t="s">
        <v>295</v>
      </c>
      <c r="B21" s="4" t="s">
        <v>296</v>
      </c>
      <c r="C21" s="4" t="s">
        <v>297</v>
      </c>
    </row>
    <row r="22" spans="1:7">
      <c r="A22" s="4" t="s">
        <v>290</v>
      </c>
      <c r="B22" s="8" t="n">
        <v>1.5</v>
      </c>
    </row>
    <row r="23" spans="1:7">
      <c r="A23" s="4" t="s">
        <v>286</v>
      </c>
      <c r="B23" s="7" t="n">
        <v>52553</v>
      </c>
      <c r="C23" s="7" t="n">
        <v>16364</v>
      </c>
      <c r="D23" s="6" t="n">
        <v>21530</v>
      </c>
    </row>
    <row r="24" spans="1:7">
      <c r="A24" s="4" t="s">
        <v>298</v>
      </c>
      <c r="C24" s="7" t="n">
        <v>1000</v>
      </c>
    </row>
    <row r="25" spans="1:7">
      <c r="A25" s="4" t="s">
        <v>299</v>
      </c>
    </row>
    <row r="26" spans="1:7">
      <c r="A26" s="4" t="s">
        <v>289</v>
      </c>
      <c r="D26" s="4" t="s">
        <v>32</v>
      </c>
      <c r="F26" s="4" t="s">
        <v>32</v>
      </c>
      <c r="G26" s="7" t="n">
        <v>10000</v>
      </c>
    </row>
    <row r="27" spans="1:7">
      <c r="A27" s="4" t="s">
        <v>293</v>
      </c>
      <c r="G27" s="4" t="s">
        <v>294</v>
      </c>
    </row>
    <row r="28" spans="1:7">
      <c r="A28" s="4" t="s">
        <v>295</v>
      </c>
      <c r="G28" s="4" t="s">
        <v>300</v>
      </c>
    </row>
    <row r="29" spans="1:7">
      <c r="A29" s="4" t="s">
        <v>290</v>
      </c>
      <c r="G29" s="8" t="n">
        <v>16.67</v>
      </c>
    </row>
    <row r="30" spans="1:7">
      <c r="A30" s="4" t="s">
        <v>301</v>
      </c>
      <c r="G30" s="6" t="n">
        <v>495</v>
      </c>
    </row>
    <row r="31" spans="1:7">
      <c r="A31" s="4" t="s">
        <v>302</v>
      </c>
      <c r="G31" s="8" t="n">
        <v>20.2</v>
      </c>
    </row>
    <row r="32" spans="1:7">
      <c r="A32" s="4" t="s">
        <v>303</v>
      </c>
      <c r="G32" s="4" t="s">
        <v>304</v>
      </c>
    </row>
    <row r="33" spans="1:7">
      <c r="A33" s="4" t="s">
        <v>283</v>
      </c>
      <c r="D33" s="6" t="n">
        <v>11334</v>
      </c>
      <c r="F33" s="6" t="n">
        <v>11334</v>
      </c>
      <c r="G33" s="7" t="n">
        <v>11334</v>
      </c>
    </row>
    <row r="34" spans="1:7">
      <c r="A34" s="4" t="s">
        <v>284</v>
      </c>
      <c r="D34" s="6" t="n">
        <v>2267</v>
      </c>
      <c r="F34" s="6" t="n">
        <v>2267</v>
      </c>
    </row>
    <row r="35" spans="1:7">
      <c r="A35" s="4" t="s">
        <v>291</v>
      </c>
      <c r="D35" s="6" t="n">
        <v>340</v>
      </c>
      <c r="F35" s="6" t="n">
        <v>686</v>
      </c>
    </row>
    <row r="36" spans="1:7">
      <c r="A36" s="4" t="s">
        <v>305</v>
      </c>
    </row>
    <row r="37" spans="1:7">
      <c r="A37" s="4" t="s">
        <v>289</v>
      </c>
      <c r="G37" s="7" t="n">
        <v>100000</v>
      </c>
    </row>
    <row r="38" spans="1:7">
      <c r="A38" s="4" t="s">
        <v>293</v>
      </c>
      <c r="G38" s="4" t="s">
        <v>306</v>
      </c>
    </row>
    <row r="39" spans="1:7">
      <c r="A39" s="4" t="s">
        <v>295</v>
      </c>
      <c r="G39" s="4" t="s">
        <v>300</v>
      </c>
    </row>
    <row r="40" spans="1:7">
      <c r="A40" s="4" t="s">
        <v>290</v>
      </c>
      <c r="G40" s="8" t="n">
        <v>20.2</v>
      </c>
    </row>
    <row r="41" spans="1:7">
      <c r="A41" s="4" t="s">
        <v>301</v>
      </c>
      <c r="G41" s="6" t="n">
        <v>4950</v>
      </c>
    </row>
    <row r="42" spans="1:7">
      <c r="A42" s="4" t="s">
        <v>302</v>
      </c>
      <c r="G42" s="8" t="n">
        <v>20.2</v>
      </c>
    </row>
    <row r="43" spans="1:7">
      <c r="A43" s="4" t="s">
        <v>303</v>
      </c>
      <c r="G43" s="4" t="s">
        <v>304</v>
      </c>
    </row>
    <row r="44" spans="1:7">
      <c r="A44" s="4" t="s">
        <v>283</v>
      </c>
      <c r="D44" s="6" t="n">
        <v>110833</v>
      </c>
      <c r="F44" s="6" t="n">
        <v>110833</v>
      </c>
      <c r="G44" s="7" t="n">
        <v>110833</v>
      </c>
    </row>
    <row r="45" spans="1:7">
      <c r="A45" s="4" t="s">
        <v>284</v>
      </c>
      <c r="D45" s="6" t="n">
        <v>19950</v>
      </c>
      <c r="F45" s="6" t="n">
        <v>19950</v>
      </c>
    </row>
    <row r="46" spans="1:7">
      <c r="A46" s="4" t="s">
        <v>291</v>
      </c>
      <c r="E46" s="7" t="n">
        <v>3325</v>
      </c>
      <c r="F46" s="6" t="n">
        <v>6613</v>
      </c>
    </row>
    <row r="47" spans="1:7">
      <c r="A47" s="4" t="s">
        <v>307</v>
      </c>
    </row>
    <row r="48" spans="1:7">
      <c r="A48" s="4" t="s">
        <v>288</v>
      </c>
      <c r="D48" s="6" t="n">
        <v>52000</v>
      </c>
      <c r="F48" s="7" t="n">
        <v>52000</v>
      </c>
    </row>
    <row r="49" spans="1:7">
      <c r="A49" s="4" t="s">
        <v>293</v>
      </c>
      <c r="F49" s="4" t="s">
        <v>308</v>
      </c>
    </row>
    <row r="50" spans="1:7">
      <c r="A50" s="4" t="s">
        <v>283</v>
      </c>
      <c r="D50" s="6" t="n">
        <v>44350</v>
      </c>
      <c r="F50" s="7" t="n">
        <v>44350</v>
      </c>
    </row>
    <row r="51" spans="1:7">
      <c r="A51" s="4" t="s">
        <v>309</v>
      </c>
      <c r="D51" s="7" t="n">
        <v>50000</v>
      </c>
      <c r="F51" s="7" t="n">
        <v>5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310</v>
      </c>
      <c r="B1" s="2" t="s">
        <v>1</v>
      </c>
    </row>
    <row r="2" spans="1:4">
      <c r="B2" s="2" t="s">
        <v>2</v>
      </c>
      <c r="C2" s="2" t="s">
        <v>70</v>
      </c>
      <c r="D2" s="2" t="s">
        <v>269</v>
      </c>
    </row>
    <row r="3" spans="1:4">
      <c r="A3" s="4" t="s">
        <v>311</v>
      </c>
      <c r="B3" s="7" t="n">
        <v>60000</v>
      </c>
    </row>
    <row r="4" spans="1:4">
      <c r="A4" s="4" t="s">
        <v>312</v>
      </c>
      <c r="B4" s="6" t="n">
        <v>120000</v>
      </c>
    </row>
    <row r="5" spans="1:4">
      <c r="A5" s="4" t="s">
        <v>313</v>
      </c>
      <c r="B5" s="8" t="n">
        <v>0.5</v>
      </c>
      <c r="D5" s="8" t="n">
        <v>0.5</v>
      </c>
    </row>
    <row r="6" spans="1:4">
      <c r="A6" s="4" t="s">
        <v>314</v>
      </c>
      <c r="B6" s="7" t="n">
        <v>6000</v>
      </c>
    </row>
    <row r="7" spans="1:4">
      <c r="A7" s="4" t="s">
        <v>315</v>
      </c>
      <c r="B7" s="6" t="n">
        <v>9000</v>
      </c>
    </row>
    <row r="8" spans="1:4">
      <c r="A8" s="4" t="s">
        <v>316</v>
      </c>
      <c r="B8" s="6" t="n">
        <v>15000</v>
      </c>
    </row>
    <row r="9" spans="1:4">
      <c r="A9" s="4" t="s">
        <v>317</v>
      </c>
      <c r="B9" s="7" t="n">
        <v>16363</v>
      </c>
    </row>
    <row r="10" spans="1:4">
      <c r="A10" s="4" t="s">
        <v>318</v>
      </c>
      <c r="B10" s="6" t="n">
        <v>160000</v>
      </c>
      <c r="C10" s="4" t="s">
        <v>32</v>
      </c>
    </row>
    <row r="11" spans="1:4">
      <c r="A11" s="4" t="s">
        <v>319</v>
      </c>
      <c r="B11" s="7" t="n">
        <v>108804</v>
      </c>
    </row>
    <row r="12" spans="1:4">
      <c r="A12" s="4" t="s">
        <v>320</v>
      </c>
    </row>
    <row r="13" spans="1:4">
      <c r="A13" s="4" t="s">
        <v>315</v>
      </c>
      <c r="B13" s="6" t="n">
        <v>410000</v>
      </c>
    </row>
    <row r="14" spans="1:4">
      <c r="A14" s="4" t="s">
        <v>321</v>
      </c>
    </row>
    <row r="15" spans="1:4">
      <c r="A15" s="4" t="s">
        <v>313</v>
      </c>
      <c r="B15" s="8" t="n">
        <v>1.25</v>
      </c>
    </row>
    <row r="16" spans="1:4">
      <c r="A16" s="4" t="s">
        <v>316</v>
      </c>
      <c r="B16" s="6" t="n">
        <v>340000</v>
      </c>
    </row>
    <row r="17" spans="1:4">
      <c r="A17" s="4" t="s">
        <v>317</v>
      </c>
      <c r="B17" s="7" t="n">
        <v>425000</v>
      </c>
    </row>
    <row r="18" spans="1:4">
      <c r="A18" s="4" t="s">
        <v>322</v>
      </c>
    </row>
    <row r="19" spans="1:4">
      <c r="A19" s="4" t="s">
        <v>313</v>
      </c>
      <c r="B19" s="8" t="n">
        <v>3.48</v>
      </c>
    </row>
    <row r="20" spans="1:4">
      <c r="A20" s="4" t="s">
        <v>315</v>
      </c>
      <c r="B20" s="6" t="n">
        <v>125000</v>
      </c>
    </row>
    <row r="21" spans="1:4">
      <c r="A21" s="4" t="s">
        <v>323</v>
      </c>
    </row>
    <row r="22" spans="1:4">
      <c r="A22" s="4" t="s">
        <v>313</v>
      </c>
      <c r="D22" s="9" t="n">
        <v>1.45</v>
      </c>
    </row>
    <row r="23" spans="1:4">
      <c r="A23" s="4" t="s">
        <v>315</v>
      </c>
      <c r="B23" s="6" t="n">
        <v>400000</v>
      </c>
    </row>
    <row r="24" spans="1:4">
      <c r="A24" s="4" t="s">
        <v>324</v>
      </c>
    </row>
    <row r="25" spans="1:4">
      <c r="A25" s="4" t="s">
        <v>313</v>
      </c>
      <c r="D25" s="9" t="n">
        <v>0.9</v>
      </c>
    </row>
    <row r="26" spans="1:4">
      <c r="A26" s="4" t="s">
        <v>325</v>
      </c>
    </row>
    <row r="27" spans="1:4">
      <c r="A27" s="4" t="s">
        <v>313</v>
      </c>
      <c r="D27" s="8" t="n">
        <v>1.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37"/>
  </cols>
  <sheetData>
    <row r="1" spans="1:2">
      <c r="A1" s="1" t="s">
        <v>326</v>
      </c>
      <c r="B1" s="2" t="s">
        <v>1</v>
      </c>
    </row>
    <row r="2" spans="1:2">
      <c r="B2" s="2" t="s">
        <v>327</v>
      </c>
    </row>
    <row r="3" spans="1:2">
      <c r="A3" s="3" t="s">
        <v>182</v>
      </c>
    </row>
    <row r="4" spans="1:2">
      <c r="A4" s="4" t="s">
        <v>328</v>
      </c>
      <c r="B4" s="6" t="n">
        <v>67879</v>
      </c>
    </row>
    <row r="5" spans="1:2">
      <c r="A5" s="4" t="s">
        <v>329</v>
      </c>
      <c r="B5" s="6" t="n">
        <v>1000000</v>
      </c>
    </row>
    <row r="6" spans="1:2">
      <c r="A6" s="4" t="s">
        <v>330</v>
      </c>
      <c r="B6" s="4" t="s">
        <v>32</v>
      </c>
    </row>
    <row r="7" spans="1:2">
      <c r="A7" s="4" t="s">
        <v>328</v>
      </c>
      <c r="B7" s="6" t="n">
        <v>1067879</v>
      </c>
    </row>
    <row r="8" spans="1:2">
      <c r="A8" s="4" t="s">
        <v>331</v>
      </c>
      <c r="B8" s="6" t="n">
        <v>354911</v>
      </c>
    </row>
    <row r="9" spans="1:2">
      <c r="A9" s="4" t="s">
        <v>332</v>
      </c>
      <c r="B9" s="8" t="n">
        <v>21.4</v>
      </c>
    </row>
    <row r="10" spans="1:2">
      <c r="A10" s="4" t="s">
        <v>333</v>
      </c>
      <c r="B10" s="9" t="n">
        <v>1.75</v>
      </c>
    </row>
    <row r="11" spans="1:2">
      <c r="A11" s="4" t="s">
        <v>334</v>
      </c>
      <c r="B11" s="4" t="s">
        <v>32</v>
      </c>
    </row>
    <row r="12" spans="1:2">
      <c r="A12" s="4" t="s">
        <v>335</v>
      </c>
      <c r="B12" s="6" t="n">
        <v>3</v>
      </c>
    </row>
    <row r="13" spans="1:2">
      <c r="A13" s="4" t="s">
        <v>336</v>
      </c>
      <c r="B13" s="8" t="n">
        <v>4.99</v>
      </c>
    </row>
    <row r="14" spans="1:2">
      <c r="A14" s="4" t="s">
        <v>337</v>
      </c>
      <c r="B14" s="4" t="s">
        <v>338</v>
      </c>
    </row>
    <row r="15" spans="1:2">
      <c r="A15" s="4" t="s">
        <v>339</v>
      </c>
      <c r="B15" s="4" t="s">
        <v>304</v>
      </c>
    </row>
    <row r="16" spans="1:2">
      <c r="A16" s="4" t="s">
        <v>340</v>
      </c>
      <c r="B16" s="4" t="s">
        <v>341</v>
      </c>
    </row>
    <row r="17" spans="1:2">
      <c r="A17" s="4" t="s">
        <v>342</v>
      </c>
      <c r="B17" s="4" t="s">
        <v>343</v>
      </c>
    </row>
    <row r="18" spans="1:2">
      <c r="A18" s="4" t="s">
        <v>344</v>
      </c>
      <c r="B18" s="4" t="s">
        <v>32</v>
      </c>
    </row>
    <row r="19" spans="1:2">
      <c r="A19" s="4" t="s">
        <v>345</v>
      </c>
      <c r="B19" s="4" t="s">
        <v>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23"/>
    <col customWidth="1" max="6" min="6" width="14"/>
    <col customWidth="1" max="7" min="7" width="80"/>
    <col customWidth="1" max="8" min="8" width="14"/>
    <col customWidth="1" max="9" min="9" width="14"/>
  </cols>
  <sheetData>
    <row r="1" spans="1:9">
      <c r="A1" s="1" t="s">
        <v>346</v>
      </c>
      <c r="B1" s="2" t="s">
        <v>227</v>
      </c>
      <c r="D1" s="2" t="s">
        <v>69</v>
      </c>
      <c r="E1" s="2" t="s">
        <v>1</v>
      </c>
      <c r="G1" s="2" t="s">
        <v>279</v>
      </c>
    </row>
    <row r="2" spans="1:9">
      <c r="B2" s="2" t="s">
        <v>347</v>
      </c>
      <c r="C2" s="2" t="s">
        <v>228</v>
      </c>
      <c r="D2" s="2" t="s">
        <v>2</v>
      </c>
      <c r="E2" s="2" t="s">
        <v>2</v>
      </c>
      <c r="F2" s="2" t="s">
        <v>70</v>
      </c>
      <c r="G2" s="2" t="s">
        <v>28</v>
      </c>
      <c r="H2" s="2" t="s">
        <v>269</v>
      </c>
      <c r="I2" s="2" t="s">
        <v>242</v>
      </c>
    </row>
    <row r="3" spans="1:9">
      <c r="A3" s="4" t="s">
        <v>229</v>
      </c>
      <c r="C3" s="4" t="s">
        <v>230</v>
      </c>
    </row>
    <row r="4" spans="1:9">
      <c r="A4" s="4" t="s">
        <v>348</v>
      </c>
      <c r="D4" s="6" t="n">
        <v>1067879</v>
      </c>
      <c r="E4" s="6" t="n">
        <v>1067879</v>
      </c>
      <c r="G4" s="6" t="n">
        <v>67879</v>
      </c>
      <c r="H4" s="6" t="n">
        <v>67879</v>
      </c>
    </row>
    <row r="5" spans="1:9">
      <c r="A5" s="4" t="s">
        <v>349</v>
      </c>
      <c r="D5" s="7" t="n">
        <v>1041377</v>
      </c>
      <c r="E5" s="7" t="n">
        <v>1041377</v>
      </c>
      <c r="H5" s="7" t="n">
        <v>780</v>
      </c>
    </row>
    <row r="6" spans="1:9">
      <c r="A6" s="4" t="s">
        <v>350</v>
      </c>
      <c r="E6" s="4" t="s">
        <v>351</v>
      </c>
    </row>
    <row r="7" spans="1:9">
      <c r="A7" s="4" t="s">
        <v>352</v>
      </c>
      <c r="E7" s="7" t="n">
        <v>508634</v>
      </c>
      <c r="F7" s="4" t="s">
        <v>32</v>
      </c>
    </row>
    <row r="8" spans="1:9">
      <c r="A8" s="4" t="s">
        <v>353</v>
      </c>
    </row>
    <row r="9" spans="1:9">
      <c r="A9" s="4" t="s">
        <v>354</v>
      </c>
      <c r="B9" s="6" t="n">
        <v>250000</v>
      </c>
    </row>
    <row r="10" spans="1:9">
      <c r="A10" s="4" t="s">
        <v>355</v>
      </c>
      <c r="B10" s="7" t="n">
        <v>1</v>
      </c>
    </row>
    <row r="11" spans="1:9">
      <c r="A11" s="4" t="s">
        <v>349</v>
      </c>
      <c r="B11" s="7" t="n">
        <v>1040793</v>
      </c>
    </row>
    <row r="12" spans="1:9">
      <c r="A12" s="4" t="s">
        <v>352</v>
      </c>
      <c r="D12" s="7" t="n">
        <v>496668</v>
      </c>
      <c r="E12" s="7" t="n">
        <v>496668</v>
      </c>
    </row>
    <row r="13" spans="1:9">
      <c r="A13" s="4" t="s">
        <v>356</v>
      </c>
      <c r="B13" s="6" t="n">
        <v>1000000</v>
      </c>
    </row>
    <row r="14" spans="1:9">
      <c r="A14" s="4" t="s">
        <v>357</v>
      </c>
      <c r="B14" s="4" t="s">
        <v>358</v>
      </c>
    </row>
    <row r="15" spans="1:9">
      <c r="A15" s="4" t="s">
        <v>359</v>
      </c>
      <c r="B15" s="4" t="s">
        <v>360</v>
      </c>
    </row>
    <row r="16" spans="1:9">
      <c r="A16" s="4" t="s">
        <v>361</v>
      </c>
      <c r="B16" s="4" t="s">
        <v>362</v>
      </c>
    </row>
    <row r="17" spans="1:9">
      <c r="A17" s="4" t="s">
        <v>363</v>
      </c>
      <c r="B17" s="4" t="s">
        <v>364</v>
      </c>
    </row>
    <row r="18" spans="1:9">
      <c r="A18" s="4" t="s">
        <v>365</v>
      </c>
    </row>
    <row r="19" spans="1:9">
      <c r="A19" s="4" t="s">
        <v>348</v>
      </c>
      <c r="I19" s="6" t="n">
        <v>24753</v>
      </c>
    </row>
    <row r="20" spans="1:9">
      <c r="A20" s="4" t="s">
        <v>366</v>
      </c>
    </row>
    <row r="21" spans="1:9">
      <c r="A21" s="4" t="s">
        <v>229</v>
      </c>
      <c r="G21" s="4" t="s">
        <v>230</v>
      </c>
    </row>
    <row r="22" spans="1:9">
      <c r="A22" s="4" t="s">
        <v>367</v>
      </c>
      <c r="G22" s="6" t="n">
        <v>18152</v>
      </c>
    </row>
    <row r="23" spans="1:9">
      <c r="A23" s="4" t="s">
        <v>368</v>
      </c>
      <c r="G23" s="4" t="s">
        <v>369</v>
      </c>
    </row>
    <row r="24" spans="1:9">
      <c r="A24" s="4" t="s">
        <v>370</v>
      </c>
      <c r="D24" s="6" t="n">
        <v>3610</v>
      </c>
      <c r="E24" s="6" t="n">
        <v>3610</v>
      </c>
    </row>
    <row r="25" spans="1:9">
      <c r="A25" s="4" t="s">
        <v>371</v>
      </c>
    </row>
    <row r="26" spans="1:9">
      <c r="A26" s="4" t="s">
        <v>229</v>
      </c>
      <c r="G26" s="4" t="s">
        <v>230</v>
      </c>
    </row>
    <row r="27" spans="1:9">
      <c r="A27" s="4" t="s">
        <v>367</v>
      </c>
      <c r="G27" s="6" t="n">
        <v>74257</v>
      </c>
    </row>
    <row r="28" spans="1:9">
      <c r="A28" s="4" t="s">
        <v>368</v>
      </c>
      <c r="G28" s="4" t="s">
        <v>372</v>
      </c>
    </row>
    <row r="29" spans="1:9">
      <c r="A29" s="4" t="s">
        <v>370</v>
      </c>
      <c r="D29" s="6" t="n">
        <v>45673</v>
      </c>
      <c r="E29" s="6" t="n">
        <v>45673</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1"/>
    <col customWidth="1" max="2" min="2" width="30"/>
  </cols>
  <sheetData>
    <row r="1" spans="1:2">
      <c r="A1" s="1" t="s">
        <v>373</v>
      </c>
      <c r="B1" s="2" t="s">
        <v>1</v>
      </c>
    </row>
    <row r="2" spans="1:2">
      <c r="B2" s="2" t="s">
        <v>374</v>
      </c>
    </row>
    <row r="3" spans="1:2">
      <c r="A3" s="4" t="s">
        <v>328</v>
      </c>
      <c r="B3" s="6" t="n">
        <v>67879</v>
      </c>
    </row>
    <row r="4" spans="1:2">
      <c r="A4" s="4" t="s">
        <v>375</v>
      </c>
      <c r="B4" s="6" t="n">
        <v>1000000</v>
      </c>
    </row>
    <row r="5" spans="1:2">
      <c r="A5" s="4" t="s">
        <v>376</v>
      </c>
      <c r="B5" s="4" t="s">
        <v>32</v>
      </c>
    </row>
    <row r="6" spans="1:2">
      <c r="A6" s="4" t="s">
        <v>328</v>
      </c>
      <c r="B6" s="6" t="n">
        <v>1067879</v>
      </c>
    </row>
    <row r="7" spans="1:2">
      <c r="A7" s="4" t="s">
        <v>331</v>
      </c>
      <c r="B7" s="6" t="n">
        <v>354911</v>
      </c>
    </row>
    <row r="8" spans="1:2">
      <c r="A8" s="4" t="s">
        <v>332</v>
      </c>
      <c r="B8" s="8" t="n">
        <v>21.4</v>
      </c>
    </row>
    <row r="9" spans="1:2">
      <c r="A9" s="4" t="s">
        <v>333</v>
      </c>
      <c r="B9" s="9" t="n">
        <v>1.75</v>
      </c>
    </row>
    <row r="10" spans="1:2">
      <c r="A10" s="4" t="s">
        <v>377</v>
      </c>
      <c r="B10" s="4" t="s">
        <v>32</v>
      </c>
    </row>
    <row r="11" spans="1:2">
      <c r="A11" s="4" t="s">
        <v>335</v>
      </c>
      <c r="B11" s="6" t="n">
        <v>3</v>
      </c>
    </row>
    <row r="12" spans="1:2">
      <c r="A12" s="4" t="s">
        <v>336</v>
      </c>
      <c r="B12" s="8" t="n">
        <v>4.99</v>
      </c>
    </row>
    <row r="13" spans="1:2">
      <c r="A13" s="4" t="s">
        <v>337</v>
      </c>
      <c r="B13" s="4" t="s">
        <v>338</v>
      </c>
    </row>
    <row r="14" spans="1:2">
      <c r="A14" s="4" t="s">
        <v>339</v>
      </c>
      <c r="B14" s="4" t="s">
        <v>304</v>
      </c>
    </row>
    <row r="15" spans="1:2">
      <c r="A15" s="4" t="s">
        <v>340</v>
      </c>
      <c r="B15" s="4" t="s">
        <v>341</v>
      </c>
    </row>
    <row r="16" spans="1:2">
      <c r="A16" s="4" t="s">
        <v>342</v>
      </c>
      <c r="B16" s="4" t="s">
        <v>343</v>
      </c>
    </row>
    <row r="17" spans="1:2">
      <c r="A17" s="4" t="s">
        <v>234</v>
      </c>
    </row>
    <row r="18" spans="1:2">
      <c r="A18" s="4" t="s">
        <v>328</v>
      </c>
      <c r="B18" s="6" t="n">
        <v>78462</v>
      </c>
    </row>
    <row r="19" spans="1:2">
      <c r="A19" s="4" t="s">
        <v>375</v>
      </c>
      <c r="B19" s="6" t="n">
        <v>66666</v>
      </c>
    </row>
    <row r="20" spans="1:2">
      <c r="A20" s="4" t="s">
        <v>376</v>
      </c>
      <c r="B20" s="6" t="n">
        <v>-2475</v>
      </c>
    </row>
    <row r="21" spans="1:2">
      <c r="A21" s="4" t="s">
        <v>328</v>
      </c>
      <c r="B21" s="6" t="n">
        <v>142653</v>
      </c>
    </row>
    <row r="22" spans="1:2">
      <c r="A22" s="4" t="s">
        <v>331</v>
      </c>
      <c r="B22" s="6" t="n">
        <v>142653</v>
      </c>
    </row>
    <row r="23" spans="1:2">
      <c r="A23" s="4" t="s">
        <v>332</v>
      </c>
      <c r="B23" s="8" t="n">
        <v>29.55</v>
      </c>
    </row>
    <row r="24" spans="1:2">
      <c r="A24" s="4" t="s">
        <v>333</v>
      </c>
      <c r="B24" s="9" t="n">
        <v>2.5</v>
      </c>
    </row>
    <row r="25" spans="1:2">
      <c r="A25" s="4" t="s">
        <v>377</v>
      </c>
      <c r="B25" s="9" t="n">
        <v>50.5</v>
      </c>
    </row>
    <row r="26" spans="1:2">
      <c r="A26" s="4" t="s">
        <v>335</v>
      </c>
      <c r="B26" s="9" t="n">
        <v>17.42</v>
      </c>
    </row>
    <row r="27" spans="1:2">
      <c r="A27" s="4" t="s">
        <v>336</v>
      </c>
      <c r="B27" s="8" t="n">
        <v>17.42</v>
      </c>
    </row>
    <row r="28" spans="1:2">
      <c r="A28" s="4" t="s">
        <v>337</v>
      </c>
      <c r="B28" s="4" t="s">
        <v>378</v>
      </c>
    </row>
    <row r="29" spans="1:2">
      <c r="A29" s="4" t="s">
        <v>339</v>
      </c>
      <c r="B29" s="4" t="s">
        <v>379</v>
      </c>
    </row>
    <row r="30" spans="1:2">
      <c r="A30" s="4" t="s">
        <v>340</v>
      </c>
      <c r="B30" s="4" t="s">
        <v>380</v>
      </c>
    </row>
    <row r="31" spans="1:2">
      <c r="A31" s="4" t="s">
        <v>342</v>
      </c>
      <c r="B31"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381</v>
      </c>
      <c r="B1" s="2" t="s">
        <v>227</v>
      </c>
      <c r="C1" s="2" t="s">
        <v>1</v>
      </c>
    </row>
    <row r="2" spans="1:3">
      <c r="B2" s="2" t="s">
        <v>228</v>
      </c>
      <c r="C2" s="2" t="s">
        <v>2</v>
      </c>
    </row>
    <row r="3" spans="1:3">
      <c r="A3" s="4" t="s">
        <v>229</v>
      </c>
      <c r="B3" s="4" t="s">
        <v>230</v>
      </c>
    </row>
    <row r="4" spans="1:3">
      <c r="A4" s="4" t="s">
        <v>234</v>
      </c>
    </row>
    <row r="5" spans="1:3">
      <c r="A5" s="4" t="s">
        <v>229</v>
      </c>
      <c r="C5" s="4" t="s">
        <v>230</v>
      </c>
    </row>
    <row r="6" spans="1:3">
      <c r="A6" s="4" t="s">
        <v>382</v>
      </c>
      <c r="C6"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384</v>
      </c>
      <c r="B1" s="2" t="s">
        <v>227</v>
      </c>
    </row>
    <row r="2" spans="1:2">
      <c r="B2" s="2" t="s">
        <v>385</v>
      </c>
    </row>
    <row r="3" spans="1:2">
      <c r="A3" s="3" t="s">
        <v>188</v>
      </c>
    </row>
    <row r="4" spans="1:2">
      <c r="A4" s="4" t="s">
        <v>386</v>
      </c>
      <c r="B4" s="7" t="n">
        <v>177270</v>
      </c>
    </row>
    <row r="5" spans="1:2">
      <c r="A5" s="4" t="s">
        <v>293</v>
      </c>
      <c r="B5"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388</v>
      </c>
      <c r="C1" s="2" t="s">
        <v>389</v>
      </c>
    </row>
    <row r="2" spans="1:3">
      <c r="A2" s="4" t="s">
        <v>390</v>
      </c>
    </row>
    <row r="3" spans="1:3">
      <c r="A3" s="4" t="s">
        <v>391</v>
      </c>
      <c r="B3" s="7" t="n">
        <v>7500</v>
      </c>
    </row>
    <row r="4" spans="1:3">
      <c r="A4" s="4" t="s">
        <v>392</v>
      </c>
      <c r="B4" s="6" t="n">
        <v>50000</v>
      </c>
    </row>
    <row r="5" spans="1:3">
      <c r="A5" s="4" t="s">
        <v>393</v>
      </c>
    </row>
    <row r="6" spans="1:3">
      <c r="A6" s="4" t="s">
        <v>392</v>
      </c>
      <c r="C6" s="6" t="n">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D4" s="4" t="s">
        <v>32</v>
      </c>
    </row>
    <row r="5" spans="1:5">
      <c r="A5" s="4" t="s">
        <v>73</v>
      </c>
      <c r="B5" s="4" t="s">
        <v>32</v>
      </c>
      <c r="C5" s="4" t="s">
        <v>32</v>
      </c>
      <c r="D5" s="4" t="s">
        <v>32</v>
      </c>
      <c r="E5" s="4" t="s">
        <v>32</v>
      </c>
    </row>
    <row r="6" spans="1:5">
      <c r="A6" s="4" t="s">
        <v>74</v>
      </c>
      <c r="B6" s="4" t="s">
        <v>32</v>
      </c>
      <c r="C6" s="4" t="s">
        <v>32</v>
      </c>
      <c r="D6" s="4" t="s">
        <v>32</v>
      </c>
      <c r="E6" s="4" t="s">
        <v>32</v>
      </c>
    </row>
    <row r="7" spans="1:5">
      <c r="A7" s="3" t="s">
        <v>75</v>
      </c>
    </row>
    <row r="8" spans="1:5">
      <c r="A8" s="4" t="s">
        <v>76</v>
      </c>
      <c r="B8" s="4" t="s">
        <v>32</v>
      </c>
      <c r="C8" s="4" t="s">
        <v>32</v>
      </c>
      <c r="D8" s="4" t="s">
        <v>32</v>
      </c>
      <c r="E8" s="4" t="s">
        <v>32</v>
      </c>
    </row>
    <row r="9" spans="1:5">
      <c r="A9" s="4" t="s">
        <v>77</v>
      </c>
      <c r="B9" s="6" t="n">
        <v>1679986</v>
      </c>
      <c r="C9" s="4" t="s">
        <v>32</v>
      </c>
      <c r="D9" s="6" t="n">
        <v>2512355</v>
      </c>
      <c r="E9" s="4" t="s">
        <v>32</v>
      </c>
    </row>
    <row r="10" spans="1:5">
      <c r="A10" s="4" t="s">
        <v>78</v>
      </c>
      <c r="B10" s="6" t="n">
        <v>1679986</v>
      </c>
      <c r="C10" s="4" t="s">
        <v>32</v>
      </c>
      <c r="D10" s="6" t="n">
        <v>2512355</v>
      </c>
      <c r="E10" s="4" t="s">
        <v>32</v>
      </c>
    </row>
    <row r="11" spans="1:5">
      <c r="A11" s="4" t="s">
        <v>79</v>
      </c>
      <c r="B11" s="6" t="n">
        <v>-1679986</v>
      </c>
      <c r="C11" s="4" t="s">
        <v>32</v>
      </c>
      <c r="D11" s="6" t="n">
        <v>-2512355</v>
      </c>
      <c r="E11" s="4" t="s">
        <v>32</v>
      </c>
    </row>
    <row r="12" spans="1:5">
      <c r="A12" s="4" t="s">
        <v>80</v>
      </c>
      <c r="B12" s="6" t="n">
        <v>-58720</v>
      </c>
      <c r="C12" s="4" t="s">
        <v>32</v>
      </c>
      <c r="D12" s="6" t="n">
        <v>-64938</v>
      </c>
      <c r="E12" s="4" t="s">
        <v>32</v>
      </c>
    </row>
    <row r="13" spans="1:5">
      <c r="A13" s="4" t="s">
        <v>81</v>
      </c>
      <c r="B13" s="6" t="n">
        <v>-190000</v>
      </c>
      <c r="C13" s="4" t="s">
        <v>32</v>
      </c>
      <c r="D13" s="6" t="n">
        <v>-190000</v>
      </c>
      <c r="E13" s="4" t="s">
        <v>32</v>
      </c>
    </row>
    <row r="14" spans="1:5">
      <c r="A14" s="4" t="s">
        <v>82</v>
      </c>
      <c r="B14" s="6" t="n">
        <v>-1928706</v>
      </c>
      <c r="C14" s="4" t="s">
        <v>32</v>
      </c>
      <c r="D14" s="6" t="n">
        <v>-2767293</v>
      </c>
      <c r="E14" s="4" t="s">
        <v>32</v>
      </c>
    </row>
    <row r="15" spans="1:5">
      <c r="A15" s="4" t="s">
        <v>83</v>
      </c>
      <c r="B15" s="4" t="s">
        <v>32</v>
      </c>
      <c r="C15" s="4" t="s">
        <v>32</v>
      </c>
      <c r="D15" s="4" t="s">
        <v>32</v>
      </c>
      <c r="E15" s="4" t="s">
        <v>32</v>
      </c>
    </row>
    <row r="16" spans="1:5">
      <c r="A16" s="4" t="s">
        <v>84</v>
      </c>
      <c r="B16" s="6" t="n">
        <v>-1928706</v>
      </c>
      <c r="C16" s="4" t="s">
        <v>32</v>
      </c>
      <c r="D16" s="6" t="n">
        <v>-2767293</v>
      </c>
      <c r="E16" s="4" t="s">
        <v>32</v>
      </c>
    </row>
    <row r="17" spans="1:5">
      <c r="A17" s="3" t="s">
        <v>85</v>
      </c>
    </row>
    <row r="18" spans="1:5">
      <c r="A18" s="4" t="s">
        <v>86</v>
      </c>
      <c r="B18" s="4" t="s">
        <v>32</v>
      </c>
      <c r="C18" s="6" t="n">
        <v>-699729</v>
      </c>
      <c r="D18" s="4" t="s">
        <v>32</v>
      </c>
      <c r="E18" s="6" t="n">
        <v>-1322199</v>
      </c>
    </row>
    <row r="19" spans="1:5">
      <c r="A19" s="4" t="s">
        <v>87</v>
      </c>
      <c r="B19" s="4" t="s">
        <v>32</v>
      </c>
      <c r="C19" s="6" t="n">
        <v>14082</v>
      </c>
      <c r="D19" s="4" t="s">
        <v>32</v>
      </c>
      <c r="E19" s="6" t="n">
        <v>12807</v>
      </c>
    </row>
    <row r="20" spans="1:5">
      <c r="A20" s="4" t="s">
        <v>88</v>
      </c>
      <c r="B20" s="4" t="s">
        <v>32</v>
      </c>
      <c r="C20" s="6" t="n">
        <v>-685647</v>
      </c>
      <c r="D20" s="4" t="s">
        <v>32</v>
      </c>
      <c r="E20" s="6" t="n">
        <v>-1309392</v>
      </c>
    </row>
    <row r="21" spans="1:5">
      <c r="A21" s="4" t="s">
        <v>89</v>
      </c>
      <c r="B21" s="6" t="n">
        <v>-1928706</v>
      </c>
      <c r="C21" s="6" t="n">
        <v>-699729</v>
      </c>
      <c r="D21" s="6" t="n">
        <v>-2767293</v>
      </c>
      <c r="E21" s="6" t="n">
        <v>-1322199</v>
      </c>
    </row>
    <row r="22" spans="1:5">
      <c r="A22" s="4" t="s">
        <v>90</v>
      </c>
      <c r="B22" s="7" t="n">
        <v>-1928706</v>
      </c>
      <c r="C22" s="7" t="n">
        <v>-685647</v>
      </c>
      <c r="D22" s="7" t="n">
        <v>-2767293</v>
      </c>
      <c r="E22" s="7" t="n">
        <v>-1309392</v>
      </c>
    </row>
    <row r="23" spans="1:5">
      <c r="A23" s="4" t="s">
        <v>91</v>
      </c>
      <c r="B23" s="8" t="n">
        <v>-0.15</v>
      </c>
      <c r="C23" s="4" t="s">
        <v>32</v>
      </c>
      <c r="D23" s="8" t="n">
        <v>-0.22</v>
      </c>
      <c r="E23" s="4" t="s">
        <v>32</v>
      </c>
    </row>
    <row r="24" spans="1:5">
      <c r="A24" s="4" t="s">
        <v>92</v>
      </c>
      <c r="B24" s="4" t="s">
        <v>32</v>
      </c>
      <c r="C24" s="9" t="n">
        <v>-1.28</v>
      </c>
      <c r="D24" s="4" t="s">
        <v>32</v>
      </c>
      <c r="E24" s="9" t="n">
        <v>-2.43</v>
      </c>
    </row>
    <row r="25" spans="1:5">
      <c r="A25" s="4" t="s">
        <v>93</v>
      </c>
      <c r="B25" s="8" t="n">
        <v>-0.15</v>
      </c>
      <c r="C25" s="8" t="n">
        <v>-1.28</v>
      </c>
      <c r="D25" s="8" t="n">
        <v>-0.22</v>
      </c>
      <c r="E25" s="8" t="n">
        <v>-2.43</v>
      </c>
    </row>
    <row r="26" spans="1:5">
      <c r="A26" s="4" t="s">
        <v>94</v>
      </c>
      <c r="B26" s="6" t="n">
        <v>12687478</v>
      </c>
      <c r="C26" s="6" t="n">
        <v>545386</v>
      </c>
      <c r="D26" s="6" t="n">
        <v>12368961</v>
      </c>
      <c r="E26" s="6" t="n">
        <v>5439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r="A1" s="1" t="s">
        <v>95</v>
      </c>
      <c r="B1" s="2" t="s">
        <v>96</v>
      </c>
      <c r="C1" s="2" t="s">
        <v>97</v>
      </c>
      <c r="D1" s="2" t="s">
        <v>98</v>
      </c>
      <c r="E1" s="2" t="s">
        <v>99</v>
      </c>
    </row>
    <row r="2" spans="1:5">
      <c r="A2" s="4" t="s">
        <v>100</v>
      </c>
      <c r="B2" s="7" t="n">
        <v>117650</v>
      </c>
      <c r="C2" s="7" t="n">
        <v>3917</v>
      </c>
      <c r="D2" s="7" t="n">
        <v>-641255</v>
      </c>
      <c r="E2" s="7" t="n">
        <v>-519688</v>
      </c>
    </row>
    <row r="3" spans="1:5">
      <c r="A3" s="4" t="s">
        <v>101</v>
      </c>
      <c r="B3" s="6" t="n">
        <v>11765000</v>
      </c>
      <c r="E3" s="6" t="n">
        <v>11765000</v>
      </c>
    </row>
    <row r="4" spans="1:5">
      <c r="A4" s="4" t="s">
        <v>102</v>
      </c>
      <c r="B4" s="7" t="n">
        <v>1200</v>
      </c>
      <c r="C4" s="6" t="n">
        <v>49800</v>
      </c>
      <c r="D4" s="4" t="s">
        <v>32</v>
      </c>
      <c r="E4" s="7" t="n">
        <v>51000</v>
      </c>
    </row>
    <row r="5" spans="1:5">
      <c r="A5" s="4" t="s">
        <v>103</v>
      </c>
      <c r="B5" s="6" t="n">
        <v>120000</v>
      </c>
    </row>
    <row r="6" spans="1:5">
      <c r="A6" s="4" t="s">
        <v>104</v>
      </c>
      <c r="B6" s="7" t="n">
        <v>4000</v>
      </c>
      <c r="C6" s="6" t="n">
        <v>723000</v>
      </c>
      <c r="D6" s="4" t="s">
        <v>32</v>
      </c>
      <c r="E6" s="6" t="n">
        <v>727000</v>
      </c>
    </row>
    <row r="7" spans="1:5">
      <c r="A7" s="4" t="s">
        <v>105</v>
      </c>
      <c r="B7" s="6" t="n">
        <v>400000</v>
      </c>
    </row>
    <row r="8" spans="1:5">
      <c r="A8" s="4" t="s">
        <v>106</v>
      </c>
      <c r="B8" s="7" t="n">
        <v>4100</v>
      </c>
      <c r="C8" s="6" t="n">
        <v>402400</v>
      </c>
      <c r="D8" s="4" t="s">
        <v>32</v>
      </c>
      <c r="E8" s="6" t="n">
        <v>406500</v>
      </c>
    </row>
    <row r="9" spans="1:5">
      <c r="A9" s="4" t="s">
        <v>107</v>
      </c>
      <c r="B9" s="6" t="n">
        <v>410000</v>
      </c>
    </row>
    <row r="10" spans="1:5">
      <c r="A10" s="4" t="s">
        <v>108</v>
      </c>
      <c r="B10" s="7" t="n">
        <v>3400</v>
      </c>
      <c r="C10" s="6" t="n">
        <v>258400</v>
      </c>
      <c r="D10" s="4" t="s">
        <v>32</v>
      </c>
      <c r="E10" s="6" t="n">
        <v>261800</v>
      </c>
    </row>
    <row r="11" spans="1:5">
      <c r="A11" s="4" t="s">
        <v>109</v>
      </c>
      <c r="B11" s="6" t="n">
        <v>340000</v>
      </c>
    </row>
    <row r="12" spans="1:5">
      <c r="A12" s="4" t="s">
        <v>110</v>
      </c>
      <c r="B12" s="7" t="n">
        <v>1250</v>
      </c>
      <c r="C12" s="6" t="n">
        <v>433750</v>
      </c>
      <c r="D12" s="4" t="s">
        <v>32</v>
      </c>
      <c r="E12" s="6" t="n">
        <v>435000</v>
      </c>
    </row>
    <row r="13" spans="1:5">
      <c r="A13" s="4" t="s">
        <v>111</v>
      </c>
      <c r="B13" s="6" t="n">
        <v>125000</v>
      </c>
    </row>
    <row r="14" spans="1:5">
      <c r="A14" s="4" t="s">
        <v>112</v>
      </c>
      <c r="B14" s="7" t="n">
        <v>150</v>
      </c>
      <c r="C14" s="6" t="n">
        <v>16213</v>
      </c>
      <c r="D14" s="4" t="s">
        <v>32</v>
      </c>
      <c r="E14" s="7" t="n">
        <v>16363</v>
      </c>
    </row>
    <row r="15" spans="1:5">
      <c r="A15" s="4" t="s">
        <v>113</v>
      </c>
      <c r="B15" s="6" t="n">
        <v>15000</v>
      </c>
      <c r="E15" s="6" t="n">
        <v>15000</v>
      </c>
    </row>
    <row r="16" spans="1:5">
      <c r="A16" s="4" t="s">
        <v>114</v>
      </c>
      <c r="B16" s="4" t="s">
        <v>32</v>
      </c>
      <c r="C16" s="6" t="n">
        <v>533804</v>
      </c>
      <c r="D16" s="4" t="s">
        <v>32</v>
      </c>
      <c r="E16" s="7" t="n">
        <v>533804</v>
      </c>
    </row>
    <row r="17" spans="1:5">
      <c r="A17" s="4" t="s">
        <v>81</v>
      </c>
      <c r="B17" s="4" t="s">
        <v>32</v>
      </c>
      <c r="C17" s="6" t="n">
        <v>190000</v>
      </c>
      <c r="D17" s="4" t="s">
        <v>32</v>
      </c>
      <c r="E17" s="6" t="n">
        <v>190000</v>
      </c>
    </row>
    <row r="18" spans="1:5">
      <c r="A18" s="4" t="s">
        <v>115</v>
      </c>
      <c r="B18" s="4" t="s">
        <v>32</v>
      </c>
      <c r="C18" s="6" t="n">
        <v>508634</v>
      </c>
      <c r="D18" s="4" t="s">
        <v>32</v>
      </c>
      <c r="E18" s="6" t="n">
        <v>508634</v>
      </c>
    </row>
    <row r="19" spans="1:5">
      <c r="A19" s="4" t="s">
        <v>116</v>
      </c>
      <c r="B19" s="4" t="s">
        <v>32</v>
      </c>
      <c r="C19" s="4" t="s">
        <v>32</v>
      </c>
      <c r="D19" s="6" t="n">
        <v>-2767293</v>
      </c>
      <c r="E19" s="6" t="n">
        <v>-2767293</v>
      </c>
    </row>
    <row r="20" spans="1:5">
      <c r="A20" s="4" t="s">
        <v>117</v>
      </c>
      <c r="B20" s="7" t="n">
        <v>131750</v>
      </c>
      <c r="C20" s="7" t="n">
        <v>3119918</v>
      </c>
      <c r="D20" s="7" t="n">
        <v>-3408548</v>
      </c>
      <c r="E20" s="7" t="n">
        <v>-156880</v>
      </c>
    </row>
    <row r="21" spans="1:5">
      <c r="A21" s="4" t="s">
        <v>118</v>
      </c>
      <c r="B21" s="6" t="n">
        <v>13175000</v>
      </c>
      <c r="E21" s="6" t="n">
        <v>1176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9</v>
      </c>
      <c r="B1" s="2" t="s">
        <v>1</v>
      </c>
    </row>
    <row r="2" spans="1:3">
      <c r="B2" s="2" t="s">
        <v>2</v>
      </c>
      <c r="C2" s="2" t="s">
        <v>70</v>
      </c>
    </row>
    <row r="3" spans="1:3">
      <c r="A3" s="3" t="s">
        <v>120</v>
      </c>
    </row>
    <row r="4" spans="1:3">
      <c r="A4" s="4" t="s">
        <v>89</v>
      </c>
      <c r="B4" s="7" t="n">
        <v>-2767293</v>
      </c>
      <c r="C4" s="7" t="n">
        <v>-1322199</v>
      </c>
    </row>
    <row r="5" spans="1:3">
      <c r="A5" s="3" t="s">
        <v>121</v>
      </c>
    </row>
    <row r="6" spans="1:3">
      <c r="A6" s="4" t="s">
        <v>122</v>
      </c>
      <c r="B6" s="4" t="s">
        <v>32</v>
      </c>
      <c r="C6" s="6" t="n">
        <v>1322199</v>
      </c>
    </row>
    <row r="7" spans="1:3">
      <c r="A7" s="4" t="s">
        <v>123</v>
      </c>
      <c r="B7" s="6" t="n">
        <v>40129</v>
      </c>
      <c r="C7" s="4" t="s">
        <v>32</v>
      </c>
    </row>
    <row r="8" spans="1:3">
      <c r="A8" s="4" t="s">
        <v>124</v>
      </c>
      <c r="B8" s="6" t="n">
        <v>508634</v>
      </c>
      <c r="C8" s="4" t="s">
        <v>32</v>
      </c>
    </row>
    <row r="9" spans="1:3">
      <c r="A9" s="4" t="s">
        <v>125</v>
      </c>
      <c r="B9" s="6" t="n">
        <v>727000</v>
      </c>
      <c r="C9" s="4" t="s">
        <v>32</v>
      </c>
    </row>
    <row r="10" spans="1:3">
      <c r="A10" s="4" t="s">
        <v>126</v>
      </c>
      <c r="B10" s="6" t="n">
        <v>406500</v>
      </c>
      <c r="C10" s="4" t="s">
        <v>32</v>
      </c>
    </row>
    <row r="11" spans="1:3">
      <c r="A11" s="4" t="s">
        <v>127</v>
      </c>
      <c r="B11" s="6" t="n">
        <v>435000</v>
      </c>
      <c r="C11" s="4" t="s">
        <v>32</v>
      </c>
    </row>
    <row r="12" spans="1:3">
      <c r="A12" s="4" t="s">
        <v>81</v>
      </c>
      <c r="B12" s="6" t="n">
        <v>190000</v>
      </c>
      <c r="C12" s="4" t="s">
        <v>32</v>
      </c>
    </row>
    <row r="13" spans="1:3">
      <c r="A13" s="3" t="s">
        <v>128</v>
      </c>
    </row>
    <row r="14" spans="1:3">
      <c r="A14" s="4" t="s">
        <v>129</v>
      </c>
      <c r="B14" s="6" t="n">
        <v>7527</v>
      </c>
      <c r="C14" s="4" t="s">
        <v>32</v>
      </c>
    </row>
    <row r="15" spans="1:3">
      <c r="A15" s="4" t="s">
        <v>42</v>
      </c>
      <c r="B15" s="6" t="n">
        <v>150762</v>
      </c>
      <c r="C15" s="4" t="s">
        <v>32</v>
      </c>
    </row>
    <row r="16" spans="1:3">
      <c r="A16" s="4" t="s">
        <v>130</v>
      </c>
      <c r="B16" s="6" t="n">
        <v>42926</v>
      </c>
      <c r="C16" s="4" t="s">
        <v>32</v>
      </c>
    </row>
    <row r="17" spans="1:3">
      <c r="A17" s="4" t="s">
        <v>131</v>
      </c>
      <c r="B17" s="6" t="n">
        <v>-258815</v>
      </c>
      <c r="C17" s="4" t="s">
        <v>32</v>
      </c>
    </row>
    <row r="18" spans="1:3">
      <c r="A18" s="3" t="s">
        <v>132</v>
      </c>
    </row>
    <row r="19" spans="1:3">
      <c r="A19" s="4" t="s">
        <v>133</v>
      </c>
      <c r="B19" s="6" t="n">
        <v>10201</v>
      </c>
      <c r="C19" s="4" t="s">
        <v>32</v>
      </c>
    </row>
    <row r="20" spans="1:3">
      <c r="A20" s="4" t="s">
        <v>134</v>
      </c>
      <c r="B20" s="6" t="n">
        <v>10201</v>
      </c>
      <c r="C20" s="4" t="s">
        <v>32</v>
      </c>
    </row>
    <row r="21" spans="1:3">
      <c r="A21" s="3" t="s">
        <v>135</v>
      </c>
    </row>
    <row r="22" spans="1:3">
      <c r="A22" s="4" t="s">
        <v>136</v>
      </c>
      <c r="B22" s="6" t="n">
        <v>160000</v>
      </c>
      <c r="C22" s="4" t="s">
        <v>32</v>
      </c>
    </row>
    <row r="23" spans="1:3">
      <c r="A23" s="4" t="s">
        <v>137</v>
      </c>
      <c r="B23" s="6" t="n">
        <v>51000</v>
      </c>
      <c r="C23" s="4" t="s">
        <v>32</v>
      </c>
    </row>
    <row r="24" spans="1:3">
      <c r="A24" s="4" t="s">
        <v>138</v>
      </c>
      <c r="B24" s="6" t="n">
        <v>30000</v>
      </c>
      <c r="C24" s="4" t="s">
        <v>32</v>
      </c>
    </row>
    <row r="25" spans="1:3">
      <c r="A25" s="4" t="s">
        <v>139</v>
      </c>
      <c r="B25" s="6" t="n">
        <v>241000</v>
      </c>
      <c r="C25" s="4" t="s">
        <v>32</v>
      </c>
    </row>
    <row r="26" spans="1:3">
      <c r="A26" s="3" t="s">
        <v>140</v>
      </c>
    </row>
    <row r="27" spans="1:3">
      <c r="A27" s="4" t="s">
        <v>141</v>
      </c>
      <c r="B27" s="4" t="s">
        <v>32</v>
      </c>
      <c r="C27" s="6" t="n">
        <v>-239974</v>
      </c>
    </row>
    <row r="28" spans="1:3">
      <c r="A28" s="4" t="s">
        <v>142</v>
      </c>
      <c r="B28" s="4" t="s">
        <v>32</v>
      </c>
      <c r="C28" s="6" t="n">
        <v>-72983</v>
      </c>
    </row>
    <row r="29" spans="1:3">
      <c r="A29" s="4" t="s">
        <v>143</v>
      </c>
      <c r="B29" s="4" t="s">
        <v>32</v>
      </c>
      <c r="C29" s="6" t="n">
        <v>314838</v>
      </c>
    </row>
    <row r="30" spans="1:3">
      <c r="A30" s="4" t="s">
        <v>144</v>
      </c>
      <c r="B30" s="4" t="s">
        <v>32</v>
      </c>
      <c r="C30" s="6" t="n">
        <v>1881</v>
      </c>
    </row>
    <row r="31" spans="1:3">
      <c r="A31" s="4" t="s">
        <v>145</v>
      </c>
      <c r="B31" s="6" t="n">
        <v>-7614</v>
      </c>
      <c r="C31" s="4" t="s">
        <v>32</v>
      </c>
    </row>
    <row r="32" spans="1:3">
      <c r="A32" s="4" t="s">
        <v>146</v>
      </c>
      <c r="B32" s="6" t="n">
        <v>28185</v>
      </c>
      <c r="C32" s="6" t="n">
        <v>14119</v>
      </c>
    </row>
    <row r="33" spans="1:3">
      <c r="A33" s="4" t="s">
        <v>147</v>
      </c>
      <c r="B33" s="6" t="n">
        <v>20571</v>
      </c>
      <c r="C33" s="6" t="n">
        <v>16000</v>
      </c>
    </row>
    <row r="34" spans="1:3">
      <c r="A34" s="3" t="s">
        <v>148</v>
      </c>
    </row>
    <row r="35" spans="1:3">
      <c r="A35" s="4" t="s">
        <v>149</v>
      </c>
      <c r="B35" s="4" t="s">
        <v>32</v>
      </c>
      <c r="C35" s="6" t="n">
        <v>45953</v>
      </c>
    </row>
    <row r="36" spans="1:3">
      <c r="A36" s="4" t="s">
        <v>150</v>
      </c>
      <c r="B36" s="6" t="n">
        <v>575167</v>
      </c>
      <c r="C36" s="6" t="n">
        <v>274122</v>
      </c>
    </row>
    <row r="37" spans="1:3">
      <c r="A37" s="3" t="s">
        <v>151</v>
      </c>
    </row>
    <row r="38" spans="1:3">
      <c r="A38" s="4" t="s">
        <v>152</v>
      </c>
      <c r="B38" s="6" t="n">
        <v>314941</v>
      </c>
      <c r="C38" s="4" t="s">
        <v>32</v>
      </c>
    </row>
    <row r="39" spans="1:3">
      <c r="A39" s="4" t="s">
        <v>153</v>
      </c>
      <c r="B39" s="6" t="n">
        <v>35422</v>
      </c>
      <c r="C39" s="4" t="s">
        <v>32</v>
      </c>
    </row>
    <row r="40" spans="1:3">
      <c r="A40" s="4" t="s">
        <v>154</v>
      </c>
      <c r="B40" s="6" t="n">
        <v>261800</v>
      </c>
      <c r="C40" s="4" t="s">
        <v>32</v>
      </c>
    </row>
    <row r="41" spans="1:3">
      <c r="A41" s="4" t="s">
        <v>155</v>
      </c>
      <c r="B41" s="6" t="n">
        <v>589350</v>
      </c>
      <c r="C41" s="4" t="s">
        <v>32</v>
      </c>
    </row>
    <row r="42" spans="1:3">
      <c r="A42" s="4" t="s">
        <v>39</v>
      </c>
      <c r="B42" s="7" t="n">
        <v>561430</v>
      </c>
      <c r="C42"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u3</vt:lpstr>
      <vt:lpstr>Unaudited Consolidated Statemen</vt:lpstr>
      <vt:lpstr>Unaudited Consolidated Stateme5</vt:lpstr>
      <vt:lpstr>Unaudited Consolidated Stateme6</vt:lpstr>
      <vt:lpstr>Note 1 - Description of Busines</vt:lpstr>
      <vt:lpstr>Note 2 - Summary of Significant</vt:lpstr>
      <vt:lpstr>Note 3 - Recent Developments</vt:lpstr>
      <vt:lpstr>Note 4 - Financial Condition an</vt:lpstr>
      <vt:lpstr>Note 5 - Spin-Out and Discontin</vt:lpstr>
      <vt:lpstr>Note 6 - Acquisition</vt:lpstr>
      <vt:lpstr>Note 7 - Related Party Transact</vt:lpstr>
      <vt:lpstr>Note 8 - Debt</vt:lpstr>
      <vt:lpstr>Note 9 - Stockholders' Deficit</vt:lpstr>
      <vt:lpstr>Note 10 - Stock-Based Compensat</vt:lpstr>
      <vt:lpstr>Note 11 - Warrants to Purchase </vt:lpstr>
      <vt:lpstr>Note 12 - Commitments and Conti</vt:lpstr>
      <vt:lpstr>Note 13 - Subsequent Events</vt:lpstr>
      <vt:lpstr>Note 2 - Summary of Significa20</vt:lpstr>
      <vt:lpstr>Note 5 - Spin-Out and Discont21</vt:lpstr>
      <vt:lpstr>Note 6 - Acquisition (Tables)</vt:lpstr>
      <vt:lpstr>Note 10 - Stock-Based Compens23</vt:lpstr>
      <vt:lpstr>Note 11 - Warrants to Purchas24</vt:lpstr>
      <vt:lpstr>Note 2 - Summary of Significa25</vt:lpstr>
      <vt:lpstr>Note 3 - Recent Developments (D</vt:lpstr>
      <vt:lpstr>Note 4 - Financial Condition 27</vt:lpstr>
      <vt:lpstr>Note 5 - Spin-Out and Discont28</vt:lpstr>
      <vt:lpstr>Note 6. Acquisition (Details)</vt:lpstr>
      <vt:lpstr>Note 6. Acquisition (Details 1)</vt:lpstr>
      <vt:lpstr>Note 7 - Related Party Transa31</vt:lpstr>
      <vt:lpstr>Note 8 - Debt (Details Narrativ</vt:lpstr>
      <vt:lpstr>Note 9 - Stockholders' Deficit </vt:lpstr>
      <vt:lpstr>Note 10 - Stock-Based Compens34</vt:lpstr>
      <vt:lpstr>Note 10 - Stock-Based Compens35</vt:lpstr>
      <vt:lpstr>Note 11 - Warrants to Purchas36</vt:lpstr>
      <vt:lpstr>Note 11 - Warrants to Purchas37</vt:lpstr>
      <vt:lpstr>Note 12 - Commitments and Con38</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21:35:28Z</dcterms:created>
  <dcterms:modified xmlns:dcterms="http://purl.org/dc/terms/" xmlns:xsi="http://www.w3.org/2001/XMLSchema-instance" xsi:type="dcterms:W3CDTF">2016-08-08T21:35:28Z</dcterms:modified>
  <dc:title xmlns:dc="http://purl.org/dc/elements/1.1/">Untitled</dc:title>
  <dc:description xmlns:dc="http://purl.org/dc/elements/1.1/"/>
  <dc:subject xmlns:dc="http://purl.org/dc/elements/1.1/"/>
  <cp:keywords/>
  <cp:category/>
</cp:coreProperties>
</file>